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Fina" sheetId="4" r:id="rId4"/>
    <s:sheet name="CONSOLIDATED STATEMENTS OF Fin5" sheetId="5" r:id="rId5"/>
    <s:sheet name="CONSOLIDATED STATEMENTS OF Cash" sheetId="6" r:id="rId6"/>
    <s:sheet name="SIGNIFICANT ACCOUNTING POLICIES" sheetId="7" r:id="rId7"/>
    <s:sheet name="ACCRUED LIABILITIES_" sheetId="8" r:id="rId8"/>
    <s:sheet name="INDUSTRIAL DEVELOPMENT BONDS_" sheetId="9" r:id="rId9"/>
    <s:sheet name="INCOME TAXES_" sheetId="10" r:id="rId10"/>
    <s:sheet name="SHARE CAPITAL AND CAPITAL IN EX" sheetId="11" r:id="rId11"/>
    <s:sheet name="OTHER INCOME, NET_" sheetId="12" r:id="rId12"/>
    <s:sheet name="EMPLOYEE BENEFIT PLANS_" sheetId="13" r:id="rId13"/>
    <s:sheet name="COMMITMENTS_" sheetId="14" r:id="rId14"/>
    <s:sheet name="SEGMENT AND GEOGRAPHIC INFORMAT" sheetId="15" r:id="rId15"/>
    <s:sheet name="FAIR VALUE MEASUREMENTS_" sheetId="16" r:id="rId16"/>
    <s:sheet name="DERIVATIVE INSTRUMENTS AND HEDG" sheetId="17" r:id="rId17"/>
    <s:sheet name="ACCUMULATED OTHER COMPREHENSIVE" sheetId="18" r:id="rId18"/>
    <s:sheet name="GOODWILL AND INTANGIBLE ASSETS_" sheetId="19" r:id="rId19"/>
    <s:sheet name="QUARTERLY FINANCIAL DATA (UNAUD" sheetId="20" r:id="rId20"/>
    <s:sheet name="SCHEDULE II - VALUATION AND QUA" sheetId="21" r:id="rId21"/>
    <s:sheet name="SIGNIFICANT ACCOUNTING POLICI22" sheetId="22" r:id="rId22"/>
    <s:sheet name="ACCRUED LIABILITIES_ (Tables)" sheetId="23" r:id="rId23"/>
    <s:sheet name="INCOME TAXES_ (Tables)" sheetId="24" r:id="rId24"/>
    <s:sheet name="SHARE CAPITAL AND CAPITAL IN 25" sheetId="25" r:id="rId25"/>
    <s:sheet name="OTHER INCOME, NET_ (Tables)" sheetId="26" r:id="rId26"/>
    <s:sheet name="EMPLOYEE BENEFIT PLANS_ (Tables" sheetId="27" r:id="rId27"/>
    <s:sheet name="SEGMENT AND GEOGRAPHIC INFORM28" sheetId="28" r:id="rId28"/>
    <s:sheet name="FAIR VALUE MEASUREMENTS_ (Table" sheetId="29" r:id="rId29"/>
    <s:sheet name="DERIVATIVE INSTRUMENTS AND HE30" sheetId="30" r:id="rId30"/>
    <s:sheet name="ACCUMULATED OTHER COMPREHENSI31" sheetId="31" r:id="rId31"/>
    <s:sheet name="GOODWILL AND INTANGIBLE ASSET32" sheetId="32" r:id="rId32"/>
    <s:sheet name="QUARTERLY FINANCIAL DATA_ (Tabl"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ACCRUED LIABILITIES_ (Details)" sheetId="39" r:id="rId39"/>
    <s:sheet name="INDUSTRIAL DEVELOPMENT BONDS_ (" sheetId="40" r:id="rId40"/>
    <s:sheet name="INCOME TAXES_ (Details)" sheetId="41" r:id="rId41"/>
    <s:sheet name="INCOME TAXES_ Carry forwards (D" sheetId="42" r:id="rId42"/>
    <s:sheet name="SHARE CAPITAL AND CAPITAL IN 43" sheetId="43" r:id="rId43"/>
    <s:sheet name="OTHER INCOME_ (Details)" sheetId="44" r:id="rId44"/>
    <s:sheet name="EMPLOYEE BENEFIT PLANS_ (Detail" sheetId="45" r:id="rId45"/>
    <s:sheet name="EMPLOYEE BENEFIT PLANS_ Postret" sheetId="46" r:id="rId46"/>
    <s:sheet name="COMMITMENTS_ (Details)" sheetId="47" r:id="rId47"/>
    <s:sheet name="SEGMENT AND GEOGRAPHIC INFORM48" sheetId="48" r:id="rId48"/>
    <s:sheet name="SEGMENT AND GEOGRAPHIC INFORM49" sheetId="49" r:id="rId49"/>
    <s:sheet name="FAIR VALUE MEASUREMENTS_ (Detai" sheetId="50" r:id="rId50"/>
    <s:sheet name="FAIR VALUE MEASUREMENTS_ AFS (D" sheetId="51" r:id="rId51"/>
    <s:sheet name="FAIR VALUE MEASUREMENTS_ Recurr" sheetId="52" r:id="rId52"/>
    <s:sheet name="DERIVATIVE INSTRUMENTS AND HE53" sheetId="53" r:id="rId53"/>
    <s:sheet name="DERIVATIVE INSTRUMENTS AND HE54" sheetId="54" r:id="rId54"/>
    <s:sheet name="ACCUMULATED OTHER COMPREHENSI55" sheetId="55" r:id="rId55"/>
    <s:sheet name="ACCUMULATED OTHER COMPREHENSI56" sheetId="56" r:id="rId56"/>
    <s:sheet name="GOODWILL AND INTANGIBLE ASSET57" sheetId="57" r:id="rId57"/>
    <s:sheet name="QUARTERLY FINANCIAL DATA (UNA58"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Dec. 31, 2015</t>
  </si>
  <si>
    <t>Feb. 15, 2016</t>
  </si>
  <si>
    <t>Jun. 30, 2015</t>
  </si>
  <si>
    <t>Entity Registrant Name</t>
  </si>
  <si>
    <t>TOOTSIE ROLL INDUSTR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STATEMENTS OF Earnings and Retained Earnings - USD ($) shares in Thousands, $ in Thousands</t>
  </si>
  <si>
    <t>Dec. 31, 2014</t>
  </si>
  <si>
    <t>Dec. 31, 2013</t>
  </si>
  <si>
    <t>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net</t>
  </si>
  <si>
    <t>Earnings before income taxes</t>
  </si>
  <si>
    <t>Provision for income taxes</t>
  </si>
  <si>
    <t>Net earnings</t>
  </si>
  <si>
    <t>Less: Net earnings (loss) attributable to noncontrolling interests</t>
  </si>
  <si>
    <t>Net earnings attributable to Tootsie Roll Industries, Inc.</t>
  </si>
  <si>
    <t>Net earnings attributable to Tootsie Roll Industries, Inc. per share (in dollars per share)</t>
  </si>
  <si>
    <t>Average number of shares outstanding (in shares)</t>
  </si>
  <si>
    <t>Retained earnings at beginning of period</t>
  </si>
  <si>
    <t>Cash dividends</t>
  </si>
  <si>
    <t>Stock dividends</t>
  </si>
  <si>
    <t>Retained earnings at end of period</t>
  </si>
  <si>
    <t>CONSOLIDATED STATEMENTS OF Comprehensive Earnings - USD ($) $ in Thousands</t>
  </si>
  <si>
    <t>CONSOLIDATED STATEMENTS OF Comprehensive Earnings</t>
  </si>
  <si>
    <t>Other comprehensive income (loss), before tax:</t>
  </si>
  <si>
    <t>Foreign currency translation adjustments</t>
  </si>
  <si>
    <t>Pension and postretirement reclassification adjustment:</t>
  </si>
  <si>
    <t>Unrealized gains (losses) for the period on postretirement and pension benefits</t>
  </si>
  <si>
    <t>Less: reclassification adjustment for (gains) losses to net earnings</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attributable to noncontrolling interests</t>
  </si>
  <si>
    <t>Total comprehensive earnings attributable to Tootsie Roll Industries, Inc.</t>
  </si>
  <si>
    <t>CONSOLIDATED STATEMENTS OF Financial Position - USD ($) $ in Thousands</t>
  </si>
  <si>
    <t>CURRENT ASSETS:</t>
  </si>
  <si>
    <t>Cash &amp; cash equivalents</t>
  </si>
  <si>
    <t>Restricted cash</t>
  </si>
  <si>
    <t>Investments</t>
  </si>
  <si>
    <t>Accounts receivable trade, less allowances of $2,225 and $1,968</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Total other assets</t>
  </si>
  <si>
    <t>Total assets</t>
  </si>
  <si>
    <t>CURRENT LIABILITIES:</t>
  </si>
  <si>
    <t>Accounts payable</t>
  </si>
  <si>
    <t>Bank loan</t>
  </si>
  <si>
    <t>Dividends payable</t>
  </si>
  <si>
    <t>Accrued liabilities</t>
  </si>
  <si>
    <t>Postretirement health care benefits</t>
  </si>
  <si>
    <t>Income taxes payable</t>
  </si>
  <si>
    <t>Total current liabilities</t>
  </si>
  <si>
    <t>NONCURRENT LIABILITIES:</t>
  </si>
  <si>
    <t>Bank loan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 80 shares and 78 shares, respectively</t>
  </si>
  <si>
    <t>Total Tootsie Roll Industries, Inc. shareholders' equity</t>
  </si>
  <si>
    <t>Noncontrolling interests</t>
  </si>
  <si>
    <t>Total equity</t>
  </si>
  <si>
    <t>Total liabilities and shareholders' equity</t>
  </si>
  <si>
    <t>Common stock, $.69-4/9 par value— 120,000 shares authorized— 37,382 and 37,285, respectively, issued Class B common stock, $.69-4/9 par value— 40,000 shares authorized— 23,542 and 22,887, respectively, issued</t>
  </si>
  <si>
    <t>CONSOLIDATED STATEMENTS OF Financial Position (Parenthetical) - USD ($) shares in Thousands, $ in Thousands</t>
  </si>
  <si>
    <t>Trade accounts receivable, allowances</t>
  </si>
  <si>
    <t>Treasury stock, shares</t>
  </si>
  <si>
    <t>Common stock, par value (in dollars per share)</t>
  </si>
  <si>
    <t>Common stock, shares authorized</t>
  </si>
  <si>
    <t>Common stock, shares issued</t>
  </si>
  <si>
    <t>CONSOLIDATED STATEMENTS OF Cash Flows - USD ($) $ in Thousands</t>
  </si>
  <si>
    <t>CASH FLOWS FROM OPERATING ACTIVITIES:</t>
  </si>
  <si>
    <t>Adjustments to reconcile net earnings to net cash provided by operating activities:</t>
  </si>
  <si>
    <t>Depreciation</t>
  </si>
  <si>
    <t>Net loss on step acquisition</t>
  </si>
  <si>
    <t>Impairment of equity method investment</t>
  </si>
  <si>
    <t>Loss from equity method investment</t>
  </si>
  <si>
    <t>Amortization of marketable security premiums</t>
  </si>
  <si>
    <t>Changes in operating assets and liabilities:</t>
  </si>
  <si>
    <t>Accounts receivable</t>
  </si>
  <si>
    <t>Inventories</t>
  </si>
  <si>
    <t>Prepaid expenses and other assets</t>
  </si>
  <si>
    <t>Accounts payable and accrued liabilities</t>
  </si>
  <si>
    <t>Net cash provided by operating activities</t>
  </si>
  <si>
    <t>CASH FLOWS FROM INVESTING ACTIVITIES:</t>
  </si>
  <si>
    <t>Net cash acquired in step acquisition</t>
  </si>
  <si>
    <t>Change in restricted cash</t>
  </si>
  <si>
    <t>Capital expenditures</t>
  </si>
  <si>
    <t>Purchases of trading securities</t>
  </si>
  <si>
    <t>Sal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Repayment of bank loans</t>
  </si>
  <si>
    <t>Net cash used in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Income taxes paid, net</t>
  </si>
  <si>
    <t>Interest paid</t>
  </si>
  <si>
    <t>Stock dividend issued</t>
  </si>
  <si>
    <t>SIGNIFICANT ACCOUNTING POLICIES:</t>
  </si>
  <si>
    <t>Significant Accounting Policies</t>
  </si>
  <si>
    <t>Notes to Consolidated Financial Statements ($ in thousands except per share data)
TOOTSIE ROLL INDUSTRIES, INC. AND SUBSIDIARIES
NOTE 1—SIGNIFICANT ACCOUNTING POLICIES:
Basis of consolidation: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Products are sold to customers based on accepted purchase orders which include quantity, sales price and other relevant terms of sale. Revenue, net of applicable provisions for discounts, returns, allowances and certain advertising and promotional costs, is recognized when products are delivered to customers and collectability is reasonably assured. Shipping and handling costs of $42,619 , $46,525 , and $45,367 in 2015, 2014 and 2013, respectively, are included in selling, marketing and administrative expenses. Accounts receivable are unsecured.
Cash and cash equivalents:
The Company considers temporary cash investments with an original maturity of three months or less to be cash equivalents.
Investments:
Investments consist of various marketable securities with maturities of generally up to three years. The Company classifies debt and equity securities as either available for sale or trading. Available for sale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 to deferred compensation arrangements and are carried at fair value with gains or losses included in other income, net. The Company invests in trading securities to economically hedge changes in its deferred compensation liabilities.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
Derivative instruments and hedging activities:
Authoritative guidance requires qualitative disclosures about objectives and strategies for using derivatives, quantitative disclosures about fair value amounts of derivative instruments and related gains and losses, and disclosures about credit-risk-related contingent features in derivative agreements.
From time to time, the Company enters into commodity futures, commodity options contracts and foreign currency forward contracts. Commodity futures and option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
Inventories:
Inventories are stated at cost, not to exceed market. The cost of substantially all of the Company’s inventories ( $58,413 and $65,545 at December 31, 2015 and 2014, respectively) has been determined by the last-in, first-out (LIFO) method. The excess of current cost over LIFO cost of inventories approximates $16,864 and $18,117 at December 31, 2015 and 2014, respectively. The cost of certain foreign inventories ( $3,850 and $4,834 at December 31, 2015 and 2014,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Property, plant and equipment:
Depreciation is computed for financial reporting purposes by use of the straight-line method based on useful lives of 20 to 35 years for buildings and 5 to 20 years for machinery and equipment. Depreciation expense was $20,388 , $20,758 and $20,050 in 2015, 2014 and 2013, respectively.
Carrying value of long-lived assets: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No impairment charges of long-lived assets were recorded by the Company during 2015, 2014 and 2013.
Postretirement health care benefits:
The Company provides certain postretirement health care benefits to corporate office and management employees. The cost of these postretirement benefits is accrued during employees’ working careers. See Note 7 of the Company’s Notes to Consolidated Financial Statements for changes to these benefits and the resulting effects of the negative amendment, as defined by guidance. The Company also provides split dollar life benefits to certain executive officers. The Company records an asset equal to the cumulative insurance premiums paid that will be recovered upon the death of covered employees or earlier under the terms of the plan. No premiums were paid in 2015, 2014 and 2013. Certain split dollar agreements were terminated during 2015 and 2014 which resulted in the full repayment to the Company of all of the cumulative premiums previously paid on these policies. During 2015 and 2014, the Company received $7,591 and $6,496 , respectively, of such repayments which were recorded as a reduction in the carrying value of Split Dollar Officer Life Insurance.
Goodwill and indefinite-lived intangible assets:
In accordance with authoritative guidance, goodwill and intangible assets with indefinite lives are not amortized, but rather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tests are consistent with those utilized by market participants performing similar valuations. The Company has completed its annual impairment testing of its goodwill and trademarks at December 31 of each of the years presented. No impairments of intangibles, including goodwill were recorded in 2015, 2014 and 2013.
With respect to impairment testing of goodwill, the first step compares the reporting unit’s estimated fair value with its carrying value. Projected discounted cash flows are used to determine the fair value of the reporting unit.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Non-amortizable intangible assets, trademarks, are tested for impairment by comparing the fair value of each trademark with its carrying value. The fair value of trademarks is determined using discounted cash flows and estimates of royalty rates. If the carrying value exceeds fair value, the trademark is considered impaired and is reduced to fair value.
Income taxes:
Deferred income taxes are recorded and recognized for future tax effects of temporary differences between financial and income tax reporting. The Company records valuation allowances in situations where the realization of deferred tax assets is not more-likely-than-not. Federal income taxes are provided on the portion of income of foreign subsidiaries that is expected to be remitted to the U.S. and become taxable, but not on the portion that is considered to be permanently reinvested in the foreign subsidiary.
Foreign currency translation: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
Equity method investment and majority-owned subsidiaries:
The 2013 financial results include the Company’s 50% interest in two Spanish companies that was accounted for using the equity method. The Company recorded an increase in its investment to the extent of its share of earnings, and reduced its investment to the extent of losses and dividends received. No dividends were paid in 2013.
As of December 31, 2013 management determined that the carrying value of this equity method investment was impaired as a result of accumulated losses from operations and review of future expectations. The Company recorded a pre-tax impairment charge of $975 in 2013. The fair value was assessed primarily using the discounted cash flow method and liquidation valuation. The key inputs to this method include projections of future cash flows, determinations of appropriate discount rates, and other assumptions of the equity method investee which are considered reasonable and inherent in the discounted cash flow analysis. The Company’s carrying value of this investment at December 31, 2013 was not significant.
During first quarter 2014, the Company gained operating control of its two 50% owned Spanish companies when Company employee representatives assumed all positions on their boards of directors. This was considered a step acquisition, whereby the Company remeasured the previously held investment to fair value in first quarter 2014. As a result, the Company’s first quarter 2014 net earnings include a net loss of $529 , including an additional income tax provision of $2,350 relating to deferred income taxes. During 2014, the Company further increased its control and ownership to 83% by subscribing to additional common shares of these Spanish subsidiaries for approximately $1,400 ($1,200 was paid in 2014, and the balance was paid in 2015). The accompanying consolidated financial statements for the year ended December 31, 2015 and 2014 include these Spanish companies and related minority interests. These Spanish subsidiaries are not material to the Company’s consolidated financial statements.
Restricted cash:
Restricted cash comprises certain cash deposits of the Company’s majority-owned Spanish subsidiaries with international banks that are pledged as collateral for letters of credit and bank borrowings.
VEBA trust:
During fourth quarter 2014 and 2013, the Company contributed $1,000 and $15,000 to a VEBA trust, managed and controlled by the Company, to fund the estimated future costs of certain employee health, welfare and other benefits. No contributions were made during 2015. The Company is using these funds to pay the actual cost of such benefits through 2017. At December 31, 2015 and 2014, the VEBA trust held $6,727 and $10,845 , respectively, of aggregate cash and cash equivalents. This asset value is included in prepaid expenses and long-term other assets in the Company’s Consolidated Statement of Financial Position. These assets are categorized as Level 1 within the fair value hierarchy.
Bank loans:
Long term bank loans comprise borrowings by the Company’s majority-owned Spanish subsidiaries which are held by international banks. The average weighted interest rate in 2015 was 2.4% and maturity dates range from 1 to 4 years. Short term bank loans also relate to the Company’s majority-owned Spanish subsidiaries.
Comprehensive earnings:
Comprehensive earnings includes net earnings, foreign currency translation adjustments and unrealized gains/losses on commodity and/or foreign currency hedging contracts, available for sale securities and certain postretirement benefit obligations.
Earnings per share:
A dual presentation of basic and diluted earnings per share is not required due to the lack of potentially dilutive securities under the Company’s simple capital structure. Therefore, all earnings per share amounts represent basic earnings per share.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Recent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may have on the consolidated financial statements.
In August 2014, the FASB issued ASU 2014-15 which provides guidance about management's responsibility to evaluate whether there is substantial doubt about an entity's ability to continue as a going concern and to provide related footnote disclosures. This guidance will be effective for the annual period ending after December 15, 2016, and for annual periods and interim periods thereafter. The Company does not expect the adoption of this guidance to have a significant impact on the consolidated financial statements.
In November 2015, the FASB issued ASU 2015-17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standard. This standard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new guidance to determine the impact it may have on the consolidated financial statements.
In January 2016, the FASB issued ASU 2016-01 which modifies certain aspects of the recognition, measurement, presentation, and disclosure of financial instruments. This standard is effective for fiscal years, and interim periods within those years, beginning after December 15, 2017, and early adoption is permitted. The Company is currently evaluating the new guidance to determine the impact it may have on the consolidated financial statements.</t>
  </si>
  <si>
    <t>ACCRUED LIABILITIES:</t>
  </si>
  <si>
    <t>NOTE 2—ACCRUED LIABILITIES:
Accrued liabilities are comprised of the following:
December 31,
2015
2014
Compensation
$
$
Other employee benefits
Taxes, other than income
Advertising and promotions
Other
$
$</t>
  </si>
  <si>
    <t>INDUSTRIAL DEVELOPMENT BONDS:</t>
  </si>
  <si>
    <t>NOTE 3—INDUSTRIAL DEVELOPMENT BONDS:
Industrial development bonds are due in 2027. The average floating interest rate, which is reset weekly, was 0.1% and 0.1% in 2015 and 2014, respectively. See Note 10 of the Company’s Notes to Consolidated Financial Statements for fair value disclosures.</t>
  </si>
  <si>
    <t>INCOME TAXES:</t>
  </si>
  <si>
    <t>Income Taxes</t>
  </si>
  <si>
    <t>NOTE 4—INCOME TAXES:
The domestic and foreign components of pretax income are as follows:
2015
2014
2013
Domestic
$
$
$
Foreign
$
$
$
The provision for income taxes is comprised of the following:
2015
2014
2013
Current:
Federal
$
$
$
Foreign
State
Deferred:
Federal
Foreign
State
$
$
$
Significant components of the Company’s net deferred tax liability at year end were as follows:
December 31,
2015
2014
Deferred tax assets:
Accrued customer promotions
$
$
Deferred compensation
Postretirement benefits
Other accrued expenses
Foreign subsidiary tax loss carry forward
Tax credit carry forward
Valuation allowance
Total deferred tax assets
$
$
Deferred tax liabilities:
Depreciation
$
$
Deductible goodwill and trademarks
Accrued export company commissions
Employee benefit plans
Inventory reserves
Prepaid insurance
Unrealized capital gain
Deferred gain on sale of real estate
Total deferred tax liabilities
$
$
Net deferred tax liability
$
$
At December 31, 2015, the Company has $289 of benefits related to its Mexican and Canadian subsidiar ies tax credit carry-forwards. The carry-forward credits expire in 2017. A valuation allowance has been established for the carry-forward losses to reduce the future income tax benefits to amounts expected to be realized. The Company also has $2,030 of benefits related to state tax credit carry-forwards. The state credit carry-forward expires in 2021. The Company expects that these state credit carry-forwards will be utilized before their expiration.
At December 31, 2015, the tax benefits of the Company’s Canadian subsidiary tax loss carry-forwards expiring by year are as follows: $4,081 in 2028, $3,439 in 2029 and $602 in 2031. The Company expects that these carry-forwards will be realized before their expiration.
At December 31, 2015, the amounts of the Company’s Spanish subsidiary loss carry-forwards expiring by year are as follows: $273 in 2026, $58 in 2027, $200 in 2028, $99 in 2029, $306 in 2030, $399 in 2031, $288 in 2032 and $211 in 2033. A full valuation allowance has been provided for these Spanish loss carry-forwards as the Company expects that the losses will not be utilized before their expiration.
The effective income tax rate differs from the statutory rate as follows:
2015
2014
2013
U.S. statutory rate
%
%
%
State income taxes, net
Exempt municipal bond interest
Foreign tax rates
Qualified domestic production activities deduction
Tax credits receivable
Adjustment of deferred tax balances
Reserve for uncertain tax benefits
—
Other, net
Effective income tax rate
%
%
%
The Company has not provided for U.S. federal or foreign withholding taxes on $3,529 and $5,393 of a foreign subsidiary undistributed earnings as of December 31, 2015 and December 31, 2014, respectively, because such earnings are considered to be permanently reinvested. The Company estimates that the federal income tax liability on such remittances would approximate 30% . This foreign subsidiary holds $15,265 and $15,986 of cash and short term investments as of December 31, 2015 and 2014, respectively.
At December 31, 2015 and 2014, the Company had unrecognized tax benefits of $4,680 and $6,993 , respectively. Included in this balance is $2,737 and $4,805 , respectively, of unrecognized tax benefits that, if recognized, would favorably affect the annual effective income tax rate. As of December 31, 2015 and 2014, $421 and $1,591 , respectively, of interest and penalties were included in the liability for uncertain tax positions.
A reconciliation of the beginning and ending balances of the total amounts of unrecognized tax benefits is as follows:
2015
2014
2013
Unrecognized tax benefits at January 1
$
$
$
Increases in tax positions for the current year
Increases in tax positions for new uncertain tax position
—
—
Reductions in tax positions for lapse of statute of limitations
Reductions in tax positions relating to settlements with taxing authorities
Decreases in prior period unrecognized tax benefits
—
—
Reductions in tax positions for effective settlements
—
—
Unrecognized tax benefits at December 31
$
$
$
The Company recognizes interest and penalties related to unrecognized tax benefits in the provision for income taxes on the Consolidated Statements of Earnings and Retained Earnings.
The Company is subject to taxation in the U.S. and various state and foreign jurisdictions. The Company remains subject to examination by U.S. federal and state and foreign tax authorities for the years 2012 through 2014. With few exceptions, the Company is no longer subject to examinations by tax authorities for the years 2011 and prior.
The Company’s Canadian subsidiary is currently subject to examination by the Canada Revenue Agency for tax years 2005 and 2007. In addition, the Company is currently subject to various state tax examinations. Although the Company is unable to determine the ultimate outcome of the ongoing examinations, the Company believes that its liability for uncertain tax positions relating to these jurisdictions for such years is adequate.</t>
  </si>
  <si>
    <t>SHARE CAPITAL AND CAPITAL IN EXCESS OF PAR VALUE:</t>
  </si>
  <si>
    <t>NOTE 5—SHARE CAPITAL AND CAPITAL IN EXCESS OF PAR VALUE:
Capital in
Class B
Excess
Common Stock
Common Stock
Treasury Stock
of Par
Shares
Amount
Shares
Amount
Shares
Amount
Value
(000’s)
(000’s)
(000’s)
Balance at January 1, 2013
$
$
$
$
Issuance of 3% stock dividend
—
Conversion of Class B common shares to common shares
—
—
—
Purchase and retirement of common shares
—
—
—
—
Balance at December 31, 2013
Issuance of 3% stock dividend
—
Conversion of Class B common shares to common shares
—
—
—
Purchase and retirement of common shares
—
—
—
—
Balance at December 31, 2014
Issuance of 3% stock dividend
—
Conversion of Class B common shares to common shares
—
—
—
Purchase and retirement of common shares
—
—
—
—
Balance at December 31, 2015
$
$
$
$
Average shares outstanding and all per share amounts included in the financial statements and notes thereto have been adjusted retroactively to reflect annual three percent stock dividends.
While the Company does not have a formal or publicly announced Company common stock purchase program, the Company’s board of directors periodically authorizes a dollar amount for such share purchases.
Based upon this policy, shares were purchased and retired as follows:
Total Number of Shares
Year
Purchased (000’s)
Average Price Paid Per Share
2015
$
2014
$
2013
$</t>
  </si>
  <si>
    <t>OTHER INCOME, NET:</t>
  </si>
  <si>
    <t>NOTE 6—OTHER INCOME, NET:
Other income, net is comprised of the following:
2015
2014
2013
Interest and dividend income
$
$
$
Gains on trading securities relating to deferred compensation plans
Interest expense
Pretax gain on step acquisition
—
—
Impairment of equity investment
—
—
Equity method investment loss
—
—
Foreign exchange gains (losses)
Capital gains (losses)
Miscellaneous, net
$
$
$</t>
  </si>
  <si>
    <t>EMPLOYEE BENEFIT PLANS:</t>
  </si>
  <si>
    <t>NOTE 7—EMPLOYEE BENEFIT PLANS:
Pension plans:
The Company sponsors defined contribution pension plans covering certain non-union employees with over one year of credited service. The Company’s policy is to fund pension costs accrued based on compensation levels. Total pension expense for 2015, 2014 and 2013 approximated $3,100 , $3,134 and $3,211 , respectively. The Company also maintains certain profit sharing and retirement savings-investment plans. Company contributions in 2015, 2014 and 2013 to these plans were $2,533 , $2,374 and $2,347 respectively.
The Company also contributes to a multi-employer defined benefit pension plan for certain of its union employees under a collective bargaining agreement which is as follows:
Plan name: Bakery and Confectionery Union and Industry International Pension Fund
Employer Identification Number and plan number: 52-6118572, plan number 001
Funded Status as of the most recent year available: 65.11% funded as of January 1, 2014
The Company’s contributions to such plan: $2,574 , $2,588 and $2,231 in 2015, 2014 and 2013, respectively
Plan status: Critical and declining as of December 31, 2014
Beginning in 2012, the Company received periodic notices from the Bakery, Confectionery, Tobacco Workers and Grain Millers International Union Pension Plan (Plan), a multi-employer defined benefit pension plan for certain Company union employees, that the Plan’s actuary certified the Plan to be in “critical status”, the “Red Zone”, as defined by the Pension Protection Act (PPA) and the Pension Benefit Guaranty Corporation (PBGC); and that a plan of rehabilitation was adopted by the trustees of the Plan in fourth quarter 2012. During second quarter 2015, the Company received new notices that the Plan is now in “critical and declining status”, as defined by the PPA and PBGC, for the plan year beginning January 1, 2015, and that the Plan is projected to have an accumulated funding deficiency for the 2017 through 2024 plan years. A designation of “critical and declining status” implies that th e Plan is expected to become insolvent in the next 20 years.
The Company has been advised that its withdrawal liability would have been $61,000 and $56,400 if it had withdrawn from the Plan during 2015 and 2014, respectively. The increase from 2014 to 2015 principally reflects a higher share of the Plan’s unfunded vested benefits allocated to the Company. Should the Company actually withdraw from the Plan at a future date, a withdrawal liability, which could be higher than the above discussed amounts, could be payable to the Plan.
The Company’s existing labor contract with the local union commits the Company’s participation in this Plan through third quarter 2017. The rehabilitation plan, which continues, requires that employer contributions include 5% compounded annual surcharge increases each year for an unspecified period of time beginning January 2013 (in addition to the 5% interim surcharge initiated in June 2012) as well as certain plan benefit reductions. The Company’s pension expense for this Plan for 2015 and 2014 was $2,574 and $2,588 , respectively. The aforementioned expense includes surcharge increases of $447 and $342 in 2015 and 2014, respectively, as required under the plan of rehabilitation.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Deferred compensation:
The Company sponsors three deferred compensation plans for selected executives and other employees: (i) the Excess Benefit Plan, which restores retirement benefits lost due to IRS limitations on contributions to tax-qualified plans, (ii) the Supplemental Plan, which allows eligible employees to defer the receipt of eligible compensation until designated future dates and (iii) the Career Achievement Plan, which provides a deferred annual incentive award to selected executives. Participants in these plans earn a return on amounts due them based on several investment options, which mirror returns on underlying investments (primarily mutual funds). The Company economically hedges its obligations under the plans by investing in the actual underlying investments. These investments are classified as trading securities and are carried at fair value. At December 31, 2015 and 2014, these investments totaled $60,584 and $71,682 , respectively. All gains and losses and related investment income from these investments, which are recorded in other income, net, are equally offset by corresponding increases and decreases in the Company’s deferred compensation liabilities.
Postretirement health care benefit plans:
During fourth quarter 2013, the Company restructured and amended its post-retirement health benefits plan provided to corporate office and management employees. These changes resulted in a negative plan amendment, as defined by accounting guidance, resulting in a $10,425 reduction in the Company’s benefit obligation as of December 31, 2013. The plan changes generally limited future annual cost increases in health benefits to 3% , restricted this benefit to current employees with long-term service with the Company, eliminated the Company provided life insurance benefit and required retirees to pay the full cost of life insurance, and eliminated all post-retirement benefits for future employees effective April 1, 2014. Post-retirement benefits liabilities (as amended) were $11,400 and $12,311 at December 31, 2015 and 2014, respectively. The aforementioned decrease reflects actuarial gains relating to a 30 basis point increase in the discount rate (4.13% discount rate used at December 31, 2015) which generally reflects higher market interest rates, and an update of the mortality table based on the Society of Actuaries’ research that indicates that retirees are living longer.
Amounts recognized in accumulated other comprehensive loss (pre-tax) at December 31, 2015 are as follows:
Prior service credit
$
Net actuarial gain
Net amount recognized in accumulated other comprehensive loss
$
The estimated actuarial gain and prior service credit to be amortized from accumulated other comprehensive loss into net periodic benefit income during 2016 are $291 and $1,352 , respectively.
The changes in the accumulated postretirement benefit obligation at December 31, 2015 and 2014 consist of the following:
December 31,
2015
2014
Benefit obligation, beginning of year
$
$
Service cost
Interest cost
Actuarial (gain)/loss
Benefits paid
Benefit obligation, end of year
$
$
Net periodic postretirement benefit cost (income) included the following components:
2015
2014
2013
Service cost—benefits attributed to service during the period
$
$
$
Interest cost on the accumulated postretirement benefit obligation
Net amortization
Net periodic postretirement benefit cost (income)
$
$
$
The Company estimates future benefit payments will be $448 , $415 , $451 , $495 and $539 in 2016 through 2020, respectively, and a total of $3,214 in 2021 through 2025. As a result of the plan changes, the Company no longer qualifies for the Medicare Part D retiree drugs subsidy which has historically not been significant.</t>
  </si>
  <si>
    <t>COMMITMENTS:</t>
  </si>
  <si>
    <t>NOTE 8—COMMITMENTS:
Rental expense aggregated $728 , $749 and $793 in 2015, 2014 and 2013, respectively.
Future operating lease commitments are not significant.</t>
  </si>
  <si>
    <t>SEGMENT AND GEOGRAPHIC INFORMATION:</t>
  </si>
  <si>
    <t>NOTE 9—SEGMENT AND GEOGRAPHIC INFORMATION:
The Company operates as a single reportable segment encompassing the manufacture and sale of confectionery products. Its principal manufacturing operations are located in the United States and Canada, and its principal market is the United States. The Company also manufactures and sells confectionery products in Mexico, and exports products to Canada and other countries worldwide.
The following geographic data includes net product sales summarized on the basis of the customer location and long-lived assets based on their physical location:
2015
2014
2013
Net product sales:
United States
$
$
$
Canada and Other
$
$
$
Long-lived assets:
United States
$
$
$
Canada and Other
$
$
$
Sales revenues from Wal-Mart Stores, Inc. aggregated approximately 23.7% , 23.7% , and 23.8% of net product sales during the years ended December 31, 2015, 2014 and 2013, respectively. Some of the aforementioned sales to Wal-Mart are sold to McLane Company, a large national grocery wholesaler, which services and delivers certain of the Company products to Wal-Mart and other retailers in the U.S.A. Net product sales revenues from McLane, which includes these Wal-Mart sales as well as sales and deliveries to other Company customers, were 16.7% in 2015 and 15.3% in 2014 and 15.1% in 2013.</t>
  </si>
  <si>
    <t>FAIR VALUE MEASUREMENTS:</t>
  </si>
  <si>
    <t>Fair Value Measurements</t>
  </si>
  <si>
    <t>NOTE 10—FAIR VALUE MEASUREMENTS:
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As of December 31, 2015 and 2014, the Company held certain financial assets that are required to be measured at fair value on a recurring basis. These include derivative hedging instruments related to the foreign currency forward contracts and purchase of certain raw materials, investments in trading securities and available for sale securities. The Company’s available for sale and trading securities principally consist of municipal bonds and mutual funds that are publicly traded.
The following tables present information about the Company’s financial assets and liabilities measured at fair value as of December 31, 2015 and 2014, and indicate the fair value hierarchy and the valuation techniques utilized by the Company to determine such fair value:
Estimated Fair Value December 31, 2015
Total
Input Levels Used
Fair Value
Level 1
Level 2
Level 3
Cash and equivalents
$
$
$
—
$
—
Available for sale securities
—
Foreign currency forward contracts
—
—
Commodity futures contracts, net
—
—
Trading securities
—
—
Total assets measured at fair value
$
$
$
$
—
Estimated Fair Value December 31, 2014
Total
Input Levels Used
Fair Value
Level 1
Level 2
Level 3
Cash and equivalents
$
$
$
—
$
—
Available for sale securities
—
Foreign currency forward contracts
—
—
Commodity futures contracts, net
—
—
Trading securities
—
—
Total assets measured at fair value
$
$
$
$
—
Available for sale securities which utilize Level 2 inputs consist primarily of municipal and corporate bonds, which are valued based on quoted market prices or alternative pricing sources with reasonable levels of price transparency.
A summary of the aggregate fair value, gross unrealized gains, gross unrealized losses, realized losses and amortized cost basis of the Company’s investment portfolio by major security type is as follows:
December 31, 2015
Amortized
Fair
Unrealized
Realized
Available for Sale:
Cost
Value
Gains
Losses
Losses
Municipal bonds
$
$
$
—
$
$
—
Corporate bonds
—
—
Government securities
—
—
—
Certificates of deposit
—
—
Mutual funds
—
—
$
$
$
—
$
$
—
December 31, 2014
Amortized
Fair
Unrealized
Realized
Available for Sale:
Cost
Value
Gains
Losses
Losses
Municipal bonds
$
$
$
$
—
$
—
Corporate bonds
—
—
Government securities
—
—
Certificates of deposit
—
—
Mutual funds
—
—
$
$
$
$
$
—
The fair value of the Company’s industrial revenue development bonds at December 31, 2015 and 2014 were valued using Level 2 inputs which approximates the carrying value of $7,500 for both periods. Interest rates on these bonds reset weekly based on current market conditions.</t>
  </si>
  <si>
    <t>DERIVATIVE INSTRUMENTS AND HEDGING ACTIVITIES:</t>
  </si>
  <si>
    <t>Derivative Instruments and Hedging Activities</t>
  </si>
  <si>
    <t>NOTE 11—DERIVATIVE INSTRUMENTS AND HEDGING ACTIVITIES:
From time to time,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The Company recognizes all derivative instruments as either assets or liabilities at fair value in the Consolidated Statements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
The following table summarizes the Company’s outstanding derivative contracts and their effects on its Consolidated Statements of Financial Position at December 31, 2015 and 2014:
December 31, 2015
Notional
Amounts
Assets
Liabilities
Derivatives designated as hedging instruments:
Foreign currency forward contracts
$
$
—
$
Commodity futures contracts
Total derivatives
$
$
December 31, 2014
Notional
Amounts
Assets
Liabilities
Derivatives designated as hedging instruments:
Foreign currency forward contracts
$
$
—
$
Commodity futures contracts
Total derivatives
$
$
The effects of derivative instruments on the Company’s Consolidated Statement of Earnings, Comprehensive Earnings and Retained Earnings for years ended December 31, 2015 and 2014 are as follows:
For Year Ended December 31, 2015
Gain (Loss)
Gain (Loss)
on Amount Excluded
Gain (Loss)
Reclassified from
from Effectiveness
Recognized
Accumulated OCI
Testing Recognized
in OCI
into Earnings
in Earnings
Foreign currency forward contracts
$
$
$
—
Commodity futures contracts
—
Total
$
$
$
—
For Year Ended December 31, 2014
Gain (Loss)
Gain (Loss)
on Amount Excluded
Gain (Loss)
Reclassified from
from Effectiveness
Recognized
Accumulated OCI
Testing Recognized
in OCI
into Earnings
in Earnings
Foreign currency forward contracts
$
$
$
—
Commodity futures contracts
—
Total
$
$
$
—</t>
  </si>
  <si>
    <t>ACCUMULATED OTHER COMPREHENSIVE LOSS:</t>
  </si>
  <si>
    <t>ACCUMULATED OTHER COMPREHENSIVE LOSS</t>
  </si>
  <si>
    <t>NOTE 12— ACCUMULATED OTHER COMPREHENSIVE LOSS:
The following table sets forth information with respect to accumulated other comprehensive earnings (loss):
Accumulated
Foreign
Foreign
Postretirement
Other
Currency
Currency
Commodity
and Pension
Comprehensive
Translation
Investments
Derivatives
Derivatives
Benefits
Earnings (Loss)
Balance at December 31, 2013
$
$
$
$
$
$
Other comprehensive earnings (loss) before reclassifications
Reclassifications from accumulated other comprehensive loss
—
Other comprehensive earnings (loss) net of tax
Balance at December 31, 2014
$
$
$
$
$
$
Other comprehensive earnings (loss) before reclassifications
Reclassifications from accumulated other comprehensive loss
—
—
Other comprehensive earnings (loss) net of tax
Balance at December 31, 2015
$
$
$
$
$
$
The a mounts reclassified from accumulated other comprehensive income (loss) consisted of the following:
Details about Accumulated Other
Year to Date Ended
Comprehensive Income Components
December 31, 2015
December 31, 2014
Location of (Gain) Loss Recognized in Earnings
Foreign currency derivatives
$
$
Other income, net
Commodity derivatives
Product cost of goods sold
Foreign currency translation
—
Other income, net
Postretirement and pension benefits
Selling, marketing and administrative expenses
Postretirement and pension benefits
Product cost of goods sold
Total before tax
Tax expense (benefit)
Net of tax
$
$</t>
  </si>
  <si>
    <t>GOODWILL AND INTANGIBLE ASSETS:</t>
  </si>
  <si>
    <t>NOTE 13—GOODWILL AND INTANGIBLE ASSETS:
All of the Company’s intangible indefinite-lived assets are trademarks.
The changes in the carrying amount of trademarks for 2015 and 2014 were as follows:
2015
2014
Original cost
$
$
Accumulated impairment losses as of January 1
Balance at January 1
$
$
Current year impairment losses
—
—
Balance at December 31
$
$
Accumulated impairment losses as of December 31
$
$
The fair value of indefinite-lived intangible assets was primarily assessed using the present value of estimated future cash flows and relief-from-royalty method.
The Company has no accumulated impairment losses of goodwill.</t>
  </si>
  <si>
    <t>QUARTERLY FINANCIAL DATA (UNAUDITED):</t>
  </si>
  <si>
    <t>NOTE 14—QUARTERLY FINANCIAL DATA (UNAUDITED):
(Thousands of dollars except per share data)
First
Second
Third
Fourth
Year
2015
Net product sales
$
$
$
$
$
Product gross margin
Net earnings attributable to Tootsie Roll Industries, Inc.
Net earnings attributable to Tootsie Roll Industries, Inc. per share
2014
Net product sales
$
$
$
$
$
Product gross margin
Net earnings attributable to Tootsie Roll Industries, Inc.
Net earnings attributable to Tootsie Roll Industries, Inc. per share
Net earnings per share is based upon average outstanding shares as adjusted for 3% stock dividends issued during the second quarter of each year as discussed above. The sum of the quarterly per share amounts may not equal annual amounts due to rounding.</t>
  </si>
  <si>
    <t>SCHEDULE II - VALUATION AND QUALIFYING ACCOUNTS</t>
  </si>
  <si>
    <t>Additions
(reductions)
Balance at
charged
Balance at
beginning
(credited) to
End of
Description
of year
expense
Deductions(1)
Year
2015:
Reserve for bad debts
$
$
$
$
Reserve for cash discounts
Deferred tax asset valuation
—
$
$
$
$
2014:
Reserve for bad debts
$
$
$
$
Reserve for cash discounts
Deferred tax asset valuation
—
$
$
$
$
2013:
Reserve for bad debts
$
$
$
$
Reserve for cash discounts
Deferred tax asset valuation
—
$
$
$
$</t>
  </si>
  <si>
    <t>SIGNIFICANT ACCOUNTING POLICIES: (Policies)</t>
  </si>
  <si>
    <t>Basis of consolidation</t>
  </si>
  <si>
    <t>Basis of consolidation: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Products are sold to customers based on accepted purchase orders which include quantity, sales price and other relevant terms of sale. Revenue, net of applicable provisions for discounts, returns, allowances and certain advertising and promotional costs, is recognized when products are delivered to customers and collectability is reasonably assured. Shipping and handling costs of $42,619 , $46,525 , and $45,367 in 2015, 2014 and 2013, respectively, are included in selling, marketing and administrative expenses. Accounts receivable are unsecured.</t>
  </si>
  <si>
    <t>Cash and cash equivalents</t>
  </si>
  <si>
    <t>Cash and cash equivalents:
The Company considers temporary cash investments with an original maturity of three months or less to be cash equivalents.</t>
  </si>
  <si>
    <t>Investments:
Investments consist of various marketable securities with maturities of generally up to three years. The Company classifies debt and equity securities as either available for sale or trading. Available for sale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 to deferred compensation arrangements and are carried at fair value with gains or losses included in other income, net. The Company invests in trading securities to economically hedge changes in its deferred compensation liabilities.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t>
  </si>
  <si>
    <t>Derivative instruments and hedging activities</t>
  </si>
  <si>
    <t>Derivative instruments and hedging activities:
Authoritative guidance requires qualitative disclosures about objectives and strategies for using derivatives, quantitative disclosures about fair value amounts of derivative instruments and related gains and losses, and disclosures about credit-risk-related contingent features in derivative agreements.
From time to time, the Company enters into commodity futures, commodity options contracts and foreign currency forward contracts. Commodity futures and option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t>
  </si>
  <si>
    <t>Inventories:
Inventories are stated at cost, not to exceed market. The cost of substantially all of the Company’s inventories ( $58,413 and $65,545 at December 31, 2015 and 2014, respectively) has been determined by the last-in, first-out (LIFO) method. The excess of current cost over LIFO cost of inventories approximates $16,864 and $18,117 at December 31, 2015 and 2014, respectively. The cost of certain foreign inventories ( $3,850 and $4,834 at December 31, 2015 and 2014,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t>
  </si>
  <si>
    <t>Property, plant and equipment</t>
  </si>
  <si>
    <t>Property, plant and equipment:
Depreciation is computed for financial reporting purposes by use of the straight-line method based on useful lives of 20 to 35 years for buildings and 5 to 20 years for machinery and equipment. Depreciation expense was $20,388 , $20,758 and $20,050 in 2015, 2014 and 2013, respectively.</t>
  </si>
  <si>
    <t>Carrying value of long-lived assets</t>
  </si>
  <si>
    <t>Carrying value of long-lived assets: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No impairment charges of long-lived assets were recorded by the Company during 2015, 2014 and 2013.</t>
  </si>
  <si>
    <t>Postretirement health care and life insurance benefits</t>
  </si>
  <si>
    <t>Postretirement health care benefits:
The Company provides certain postretirement health care benefits to corporate office and management employees. The cost of these postretirement benefits is accrued during employees’ working careers. See Note 7 of the Company’s Notes to Consolidated Financial Statements for changes to these benefits and the resulting effects of the negative amendment, as defined by guidance. The Company also provides split dollar life benefits to certain executive officers. The Company records an asset equal to the cumulative insurance premiums paid that will be recovered upon the death of covered employees or earlier under the terms of the plan. No premiums were paid in 2015, 2014 and 2013. Certain split dollar agreements were terminated during 2015 and 2014 which resulted in the full repayment to the Company of all of the cumulative premiums previously paid on these policies. During 2015 and 2014, the Company received $7,591 and $6,496 , respectively, of such repayments which were recorded as a reduction in the carrying value of Split Dollar Officer Life Insurance.</t>
  </si>
  <si>
    <t>Goodwill and indefinite-lived intangible assets</t>
  </si>
  <si>
    <t>Goodwill and indefinite-lived intangible assets:
In accordance with authoritative guidance, goodwill and intangible assets with indefinite lives are not amortized, but rather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tests are consistent with those utilized by market participants performing similar valuations. The Company has completed its annual impairment testing of its goodwill and trademarks at December 31 of each of the years presented. No impairments of intangibles, including goodwill were recorded in 2015, 2014 and 2013.
With respect to impairment testing of goodwill, the first step compares the reporting unit’s estimated fair value with its carrying value. Projected discounted cash flows are used to determine the fair value of the reporting unit.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Non-amortizable intangible assets, trademarks, are tested for impairment by comparing the fair value of each trademark with its carrying value. The fair value of trademarks is determined using discounted cash flows and estimates of royalty rates. If the carrying value exceeds fair value, the trademark is considered impaired and is reduced to fair value.</t>
  </si>
  <si>
    <t>Income taxes</t>
  </si>
  <si>
    <t>Income taxes:
Deferred income taxes are recorded and recognized for future tax effects of temporary differences between financial and income tax reporting. The Company records valuation allowances in situations where the realization of deferred tax assets is not more-likely-than-not. Federal income taxes are provided on the portion of income of foreign subsidiaries that is expected to be remitted to the U.S. and become taxable, but not on the portion that is considered to be permanently reinvested in the foreign subsidiary.</t>
  </si>
  <si>
    <t>Foreign currency translation</t>
  </si>
  <si>
    <t>Foreign currency translation: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t>
  </si>
  <si>
    <t>Equity method investment</t>
  </si>
  <si>
    <t>Equity method investment and majority-owned subsidiaries:
The 2013 financial results include the Company’s 50% interest in two Spanish companies that was accounted for using the equity method. The Company recorded an increase in its investment to the extent of its share of earnings, and reduced its investment to the extent of losses and dividends received. No dividends were paid in 2013.
As of December 31, 2013 management determined that the carrying value of this equity method investment was impaired as a result of accumulated losses from operations and review of future expectations. The Company recorded a pre-tax impairment charge of $975 in 2013. The fair value was assessed primarily using the discounted cash flow method and liquidation valuation. The key inputs to this method include projections of future cash flows, determinations of appropriate discount rates, and other assumptions of the equity method investee which are considered reasonable and inherent in the discounted cash flow analysis. The Company’s carrying value of this investment at December 31, 2013 was not significant.
During first quarter 2014, the Company gained operating control of its two 50% owned Spanish companies when Company employee representatives assumed all positions on their boards of directors. This was considered a step acquisition, whereby the Company remeasured the previously held investment to fair value in first quarter 2014. As a result, the Company’s first quarter 2014 net earnings include a net loss of $529 , including an additional income tax provision of $2,350 relating to deferred income taxes. During 2014, the Company further increased its control and ownership to 83% by subscribing to additional common shares of these Spanish subsidiaries for approximately $1,400 ($1,200 was paid in 2014, and the balance was paid in 2015). The accompanying consolidated financial statements for the year ended December 31, 2015 and 2014 include these Spanish companies and related minority interests. These Spanish subsidiaries are not material to the Company’s consolidated financial statements.</t>
  </si>
  <si>
    <t>Restricted cash:
Restricted cash comprises certain cash deposits of the Company’s majority-owned Spanish subsidiaries with international banks that are pledged as collateral for letters of credit and bank borrowings.</t>
  </si>
  <si>
    <t>VEBA trust</t>
  </si>
  <si>
    <t>VEBA trust:
During fourth quarter 2014 and 2013, the Company contributed $1,000 and $15,000 to a VEBA trust, managed and controlled by the Company, to fund the estimated future costs of certain employee health, welfare and other benefits. No contributions were made during 2015. The Company is using these funds to pay the actual cost of such benefits through 2017. At December 31, 2015 and 2014, the VEBA trust held $6,727 and $10,845 , respectively, of aggregate cash and cash equivalents. This asset value is included in prepaid expenses and long-term other assets in the Company’s Consolidated Statement of Financial Position. These assets are categorized as Level 1 within the fair value hierarchy.</t>
  </si>
  <si>
    <t>Bank loans:
Long term bank loans comprise borrowings by the Company’s majority-owned Spanish subsidiaries which are held by international banks. The average weighted interest rate in 2015 was 2.4% and maturity dates range from 1 to 4 years. Short term bank loans also relate to the Company’s majority-owned Spanish subsidiaries.</t>
  </si>
  <si>
    <t>Comprehensive earnings</t>
  </si>
  <si>
    <t>Comprehensive earnings:
Comprehensive earnings includes net earnings, foreign currency translation adjustments and unrealized gains/losses on commodity and/or foreign currency hedging contracts, available for sale securities and certain postretirement benefit obligations.</t>
  </si>
  <si>
    <t>Earnings per share</t>
  </si>
  <si>
    <t>Earnings per share:
A dual presentation of basic and diluted earnings per share is not required due to the lack of potentially dilutive securities under the Company’s simple capital structure. Therefore, all earnings per share amounts represent basic earnings per share.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t>
  </si>
  <si>
    <t>Use of estimates</t>
  </si>
  <si>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t>
  </si>
  <si>
    <t>Recent accounting pronouncements</t>
  </si>
  <si>
    <t>Recent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may have on the consolidated financial statements.
In August 2014, the FASB issued ASU 2014-15 which provides guidance about management's responsibility to evaluate whether there is substantial doubt about an entity's ability to continue as a going concern and to provide related footnote disclosures. This guidance will be effective for the annual period ending after December 15, 2016, and for annual periods and interim periods thereafter. The Company does not expect the adoption of this guidance to have a significant impact on the consolidated financial statements.
In November 2015, the FASB issued ASU 2015-17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standard. This standard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new guidance to determine the impact it may have on the consolidated financial statements.
In January 2016, the FASB issued ASU 2016-01 which modifies certain aspects of the recognition, measurement, presentation, and disclosure of financial instruments. This standard is effective for fiscal years, and interim periods within those years, beginning after December 15, 2017, and early adoption is permitted. The Company is currently evaluating the new guidance to determine the impact it may have on the consolidated financial statements.</t>
  </si>
  <si>
    <t>ACCRUED LIABILITIES: (Tables)</t>
  </si>
  <si>
    <t>Schedule of accrued liabilities</t>
  </si>
  <si>
    <t>December 31,
2015
2014
Compensation
$
$
Other employee benefits
Taxes, other than income
Advertising and promotions
Other
$
$</t>
  </si>
  <si>
    <t>INCOME TAXES: (Tables)</t>
  </si>
  <si>
    <t>Schedule of domestic and foreign components of pretax income</t>
  </si>
  <si>
    <t>2015
2014
2013
Domestic
$
$
$
Foreign
$
$
$</t>
  </si>
  <si>
    <t>Schedule of components of provision of income taxes</t>
  </si>
  <si>
    <t>2015
2014
2013
Current:
Federal
$
$
$
Foreign
State
Deferred:
Federal
Foreign
State
$
$
$</t>
  </si>
  <si>
    <t>Schedule of Significant components of net deferred tax liability</t>
  </si>
  <si>
    <t>December 31,
2015
2014
Deferred tax assets:
Accrued customer promotions
$
$
Deferred compensation
Postretirement benefits
Other accrued expenses
Foreign subsidiary tax loss carry forward
Tax credit carry forward
Valuation allowance
Total deferred tax assets
$
$
Deferred tax liabilities:
Depreciation
$
$
Deductible goodwill and trademarks
Accrued export company commissions
Employee benefit plans
Inventory reserves
Prepaid insurance
Unrealized capital gain
Deferred gain on sale of real estate
Total deferred tax liabilities
$
$
Net deferred tax liability
$
$</t>
  </si>
  <si>
    <t>Schedule of reconciliation of statutory and effective income tax rate</t>
  </si>
  <si>
    <t>2015
2014
2013
U.S. statutory rate
%
%
%
State income taxes, net
Exempt municipal bond interest
Foreign tax rates
Qualified domestic production activities deduction
Tax credits receivable
Adjustment of deferred tax balances
Reserve for uncertain tax benefits
—
Other, net
Effective income tax rate
%
%
%</t>
  </si>
  <si>
    <t>Schedule of reconciliation of beginning and ending balances of total amounts of unrecognized tax benefits</t>
  </si>
  <si>
    <t>2015
2014
2013
Unrecognized tax benefits at January 1
$
$
$
Increases in tax positions for the current year
Increases in tax positions for new uncertain tax position
—
—
Reductions in tax positions for lapse of statute of limitations
Reductions in tax positions relating to settlements with taxing authorities
Decreases in prior period unrecognized tax benefits
—
—
Reductions in tax positions for effective settlements
—
—
Unrecognized tax benefits at December 31
$
$
$</t>
  </si>
  <si>
    <t>SHARE CAPITAL AND CAPITAL IN EXCESS OF PAR VALUE: (Tables)</t>
  </si>
  <si>
    <t>Schedule of changes in share capital and capital in excess of par value</t>
  </si>
  <si>
    <t>Capital in
Class B
Excess
Common Stock
Common Stock
Treasury Stock
of Par
Shares
Amount
Shares
Amount
Shares
Amount
Value
(000’s)
(000’s)
(000’s)
Balance at January 1, 2013
$
$
$
$
Issuance of 3% stock dividend
—
Conversion of Class B common shares to common shares
—
—
—
Purchase and retirement of common shares
—
—
—
—
Balance at December 31, 2013
Issuance of 3% stock dividend
—
Conversion of Class B common shares to common shares
—
—
—
Purchase and retirement of common shares
—
—
—
—
Balance at December 31, 2014
Issuance of 3% stock dividend
—
Conversion of Class B common shares to common shares
—
—
—
Purchase and retirement of common shares
—
—
—
—
Balance at December 31, 2015
$
$
$
$</t>
  </si>
  <si>
    <t>Schedule of shares purchased and retired</t>
  </si>
  <si>
    <t>Total Number of Shares
Year
Purchased (000’s)
Average Price Paid Per Share
2015
$
2014
$
2013
$</t>
  </si>
  <si>
    <t>OTHER INCOME, NET: (Tables)</t>
  </si>
  <si>
    <t>Schedule of other income, net</t>
  </si>
  <si>
    <t>2015
2014
2013
Interest and dividend income
$
$
$
Gains on trading securities relating to deferred compensation plans
Interest expense
Pretax gain on step acquisition
—
—
Impairment of equity investment
—
—
Equity method investment loss
—
—
Foreign exchange gains (losses)
Capital gains (losses)
Miscellaneous, net
$
$
$</t>
  </si>
  <si>
    <t>EMPLOYEE BENEFIT PLANS: (Tables)</t>
  </si>
  <si>
    <t>Schedule of amounts recognized in accumulated other comprehensive loss (pre-tax)</t>
  </si>
  <si>
    <t>Prior service credit
$
Net actuarial gain
Net amount recognized in accumulated other comprehensive loss
$</t>
  </si>
  <si>
    <t>Schedule of changes in accumulated postretirement benefit obligation</t>
  </si>
  <si>
    <t>December 31,
2015
2014
Benefit obligation, beginning of year
$
$
Service cost
Interest cost
Actuarial (gain)/loss
Benefits paid
Benefit obligation, end of year
$
$</t>
  </si>
  <si>
    <t>Schedule of net periodic postretirement benefit cost</t>
  </si>
  <si>
    <t>2015
2014
2013
Service cost—benefits attributed to service during the period
$
$
$
Interest cost on the accumulated postretirement benefit obligation
Net amortization
Net periodic postretirement benefit cost (income)
$
$
$</t>
  </si>
  <si>
    <t>SEGMENT AND GEOGRAPHIC INFORMATION: (Tables)</t>
  </si>
  <si>
    <t>Schedule of geographic data</t>
  </si>
  <si>
    <t>2015
2014
2013
Net product sales:
United States
$
$
$
Canada and Other
$
$
$
Long-lived assets:
United States
$
$
$
Canada and Other
$
$
$</t>
  </si>
  <si>
    <t>FAIR VALUE MEASUREMENTS: (Tables)</t>
  </si>
  <si>
    <t>Schedule of financial assets and liabilities measured at fair value</t>
  </si>
  <si>
    <t>Estimated Fair Value December 31, 2015
Total
Input Levels Used
Fair Value
Level 1
Level 2
Level 3
Cash and equivalents
$
$
$
—
$
—
Available for sale securities
—
Foreign currency forward contracts
—
—
Commodity futures contracts, net
—
—
Trading securities
—
—
Total assets measured at fair value
$
$
$
$
—
Estimated Fair Value December 31, 2014
Total
Input Levels Used
Fair Value
Level 1
Level 2
Level 3
Cash and equivalents
$
$
$
—
$
—
Available for sale securities
—
Foreign currency forward contracts
—
—
Commodity futures contracts, net
—
—
Trading securities
—
—
Total assets measured at fair value
$
$
$
$
—</t>
  </si>
  <si>
    <t>Summary of the aggregate fair value, gross unrealized gains, gross unrealized losses, realized losses and amortized cost basis of investment portfolio by major security type</t>
  </si>
  <si>
    <t>December 31, 2015
Amortized
Fair
Unrealized
Realized
Available for Sale:
Cost
Value
Gains
Losses
Losses
Municipal bonds
$
$
$
—
$
$
—
Corporate bonds
—
—
Government securities
—
—
—
Certificates of deposit
—
—
Mutual funds
—
—
$
$
$
—
$
$
—
December 31, 2014
Amortized
Fair
Unrealized
Realized
Available for Sale:
Cost
Value
Gains
Losses
Losses
Municipal bonds
$
$
$
$
—
$
—
Corporate bonds
—
—
Government securities
—
—
Certificates of deposit
—
—
Mutual funds
—
—
$
$
$
$
$
—</t>
  </si>
  <si>
    <t>DERIVATIVE INSTRUMENTS AND HEDGING ACTIVITIES: (Tables)</t>
  </si>
  <si>
    <t>Summary of the Company's outstanding derivative contracts and their effects on the Condensed Consolidated Statements of Financial Position</t>
  </si>
  <si>
    <t>December 31, 2015
Notional
Amounts
Assets
Liabilities
Derivatives designated as hedging instruments:
Foreign currency forward contracts
$
$
—
$
Commodity futures contracts
Total derivatives
$
$
December 31, 2014
Notional
Amounts
Assets
Liabilities
Derivatives designated as hedging instruments:
Foreign currency forward contracts
$
$
—
$
Commodity futures contracts
Total derivatives
$
$</t>
  </si>
  <si>
    <t>Effects of derivative instruments on the Condensed Consolidated Statement of Earnings and Retained Earnings, and the Condensed Consolidated Statement of Comprehensive Earnings</t>
  </si>
  <si>
    <t>For Year Ended December 31, 2015
Gain (Loss)
Gain (Loss)
on Amount Excluded
Gain (Loss)
Reclassified from
from Effectiveness
Recognized
Accumulated OCI
Testing Recognized
in OCI
into Earnings
in Earnings
Foreign currency forward contracts
$
$
$
—
Commodity futures contracts
—
Total
$
$
$
—
For Year Ended December 31, 2014
Gain (Loss)
Gain (Loss)
on Amount Excluded
Gain (Loss)
Reclassified from
from Effectiveness
Recognized
Accumulated OCI
Testing Recognized
in OCI
into Earnings
in Earnings
Foreign currency forward contracts
$
$
$
—
Commodity futures contracts
—
Total
$
$
$
—</t>
  </si>
  <si>
    <t>ACCUMULATED OTHER COMPREHENSIVE LOSS: (Tables)</t>
  </si>
  <si>
    <t>Schedule of accumulated other comprehensive earnings (loss):</t>
  </si>
  <si>
    <t>Accumulated
Foreign
Foreign
Postretirement
Other
Currency
Currency
Commodity
and Pension
Comprehensive
Translation
Investments
Derivatives
Derivatives
Benefits
Earnings (Loss)
Balance at December 31, 2013
$
$
$
$
$
$
Other comprehensive earnings (loss) before reclassifications
Reclassifications from accumulated other comprehensive loss
—
Other comprehensive earnings (loss) net of tax
Balance at December 31, 2014
$
$
$
$
$
$
Other comprehensive earnings (loss) before reclassifications
Reclassifications from accumulated other comprehensive loss
—
—
Other comprehensive earnings (loss) net of tax
Balance at December 31, 2015
$
$
$
$
$
$
The a</t>
  </si>
  <si>
    <t>Amount reclassified from accumulated other comprehensive income</t>
  </si>
  <si>
    <t>Details about Accumulated Other
Year to Date Ended
Comprehensive Income Components
December 31, 2015
December 31, 2014
Location of (Gain) Loss Recognized in Earnings
Foreign currency derivatives
$
$
Other income, net
Commodity derivatives
Product cost of goods sold
Foreign currency translation
—
Other income, net
Postretirement and pension benefits
Selling, marketing and administrative expenses
Postretirement and pension benefits
Product cost of goods sold
Total before tax
Tax expense (benefit)
Net of tax
$
$</t>
  </si>
  <si>
    <t>GOODWILL AND INTANGIBLE ASSETS: (Tables)</t>
  </si>
  <si>
    <t>Schedule of changes in carrying amount of trademarks</t>
  </si>
  <si>
    <t>2015
2014
Original cost
$
$
Accumulated impairment losses as of January 1
Balance at January 1
$
$
Current year impairment losses
—
—
Balance at December 31
$
$
Accumulated impairment losses as of December 31
$
$</t>
  </si>
  <si>
    <t>QUARTERLY FINANCIAL DATA: (Tables)</t>
  </si>
  <si>
    <t>Schedule of quarterly results</t>
  </si>
  <si>
    <t>(Thousands of dollars except per share data)
First
Second
Third
Fourth
Year
2015
Net product sales
$
$
$
$
$
Product gross margin
Net earnings attributable to Tootsie Roll Industries, Inc.
Net earnings attributable to Tootsie Roll Industries, Inc. per share
2014
Net product sales
$
$
$
$
$
Product gross margin
Net earnings attributable to Tootsie Roll Industries, Inc.
Net earnings attributable to Tootsie Roll Industries, Inc. per share</t>
  </si>
  <si>
    <t>SIGNIFICANT ACCOUNTING POLICIES: (Details) - USD ($) $ in Thousands</t>
  </si>
  <si>
    <t>Revenue recognition:</t>
  </si>
  <si>
    <t>Shipping and handling costs</t>
  </si>
  <si>
    <t>Cash and cash equivalents:</t>
  </si>
  <si>
    <t>Maximum original maturity period of temporary cash investments classified as cash equivalents</t>
  </si>
  <si>
    <t>3 months</t>
  </si>
  <si>
    <t>Marketable securities, maximum maturity period</t>
  </si>
  <si>
    <t>3 years</t>
  </si>
  <si>
    <t>Inventories at cost, last-in, first-out (LIFO) method</t>
  </si>
  <si>
    <t>Excess of current cost over LIFO cost of inventories</t>
  </si>
  <si>
    <t>Foreign inventories at cost, first-in, first-out (FIFO) method</t>
  </si>
  <si>
    <t>SIGNIFICANT ACCOUNTING POLICIES: Property (Details) - USD ($) $ in Thousands</t>
  </si>
  <si>
    <t>Property, plant and equipment:</t>
  </si>
  <si>
    <t>Depreciation expense</t>
  </si>
  <si>
    <t>Carrying value of long-lived assets:</t>
  </si>
  <si>
    <t>Impairment charges of long-lived assets</t>
  </si>
  <si>
    <t>Buildings | Minimum</t>
  </si>
  <si>
    <t>Useful lives</t>
  </si>
  <si>
    <t>20 years</t>
  </si>
  <si>
    <t>Buildings | Maximum</t>
  </si>
  <si>
    <t>35 years</t>
  </si>
  <si>
    <t>Machinery and equipment | Minimum</t>
  </si>
  <si>
    <t>5 years</t>
  </si>
  <si>
    <t>Machinery and equipment | Maximum</t>
  </si>
  <si>
    <t>SIGNIFICANT ACCOUNTING POLICIES: Benefits and Investment (Details) - USD ($) $ in Thousands</t>
  </si>
  <si>
    <t>Premium paid for split dollar life insurance agreements</t>
  </si>
  <si>
    <t>Amount received on termination of certain split dollar agreements</t>
  </si>
  <si>
    <t>SIGNIFICANT ACCOUNTING POLICIES: Invest, VEBA, NP (Details) $ in Thousands</t>
  </si>
  <si>
    <t>3 Months Ended</t>
  </si>
  <si>
    <t>Dec. 31, 2014USD ($)</t>
  </si>
  <si>
    <t>Mar. 29, 2014USD ($)</t>
  </si>
  <si>
    <t>Dec. 31, 2013USD ($)</t>
  </si>
  <si>
    <t>Dec. 31, 2015USD ($)</t>
  </si>
  <si>
    <t>Dec. 31, 2013USD ($)company</t>
  </si>
  <si>
    <t>Dec. 31, 2012USD ($)</t>
  </si>
  <si>
    <t>Cash and cash equivalents held by VEBA trust</t>
  </si>
  <si>
    <t>Goodwill and indefinite-lived intangible assets:</t>
  </si>
  <si>
    <t>Impairments of intangibles</t>
  </si>
  <si>
    <t>Equity method investment:</t>
  </si>
  <si>
    <t>Ownership interest in Spanish companies before increase (as a percent)</t>
  </si>
  <si>
    <t>50.00%</t>
  </si>
  <si>
    <t>Number of foreign companies that are accounted for using equity method | company</t>
  </si>
  <si>
    <t>Dividends paid by subsidiary</t>
  </si>
  <si>
    <t>Pre-tax impairment charge</t>
  </si>
  <si>
    <t>Additional income tax provision</t>
  </si>
  <si>
    <t>Ownership interest in Spanish companies after step acquisition (as a percent)</t>
  </si>
  <si>
    <t>83.00%</t>
  </si>
  <si>
    <t>Total expected payment for additional stock</t>
  </si>
  <si>
    <t>Payment for purchase of stock</t>
  </si>
  <si>
    <t>Loans Payable, Noncurrent [Abstract]</t>
  </si>
  <si>
    <t>Long-term Debt, Weighted Average Interest Rate</t>
  </si>
  <si>
    <t>2.40%</t>
  </si>
  <si>
    <t>VEBA Trust</t>
  </si>
  <si>
    <t>Contribution by entity to VEBA trust</t>
  </si>
  <si>
    <t>VEBA Trust | Level 1</t>
  </si>
  <si>
    <t>Maximum</t>
  </si>
  <si>
    <t>Debt Instrument, Term</t>
  </si>
  <si>
    <t>4 years</t>
  </si>
  <si>
    <t>Minimum</t>
  </si>
  <si>
    <t>1 year</t>
  </si>
  <si>
    <t>SIGNIFICANT ACCOUNTING POLICIES: EPS (Details)</t>
  </si>
  <si>
    <t>Dec. 31, 2015item</t>
  </si>
  <si>
    <t>Earnings per share:</t>
  </si>
  <si>
    <t>Voting right per share (in votes per share)</t>
  </si>
  <si>
    <t>ACCRUED LIABILITIES: (Details) - USD ($) $ in Thousands</t>
  </si>
  <si>
    <t>Compensation</t>
  </si>
  <si>
    <t>Other employee benefits</t>
  </si>
  <si>
    <t>Taxes, other than income</t>
  </si>
  <si>
    <t>Advertising and promotions</t>
  </si>
  <si>
    <t>Other</t>
  </si>
  <si>
    <t>Total accrued liabilities</t>
  </si>
  <si>
    <t>INDUSTRIAL DEVELOPMENT BONDS: (Details)</t>
  </si>
  <si>
    <t>Industrial development bonds, average floating interest rate (as a percent)</t>
  </si>
  <si>
    <t>0.10%</t>
  </si>
  <si>
    <t>INCOME TAXES: (Details) - USD ($) $ in Thousands</t>
  </si>
  <si>
    <t>Domestic and foreign components of pretax income</t>
  </si>
  <si>
    <t>Domestic</t>
  </si>
  <si>
    <t>Foreign</t>
  </si>
  <si>
    <t>Current:</t>
  </si>
  <si>
    <t>Federal</t>
  </si>
  <si>
    <t>State</t>
  </si>
  <si>
    <t>Total current</t>
  </si>
  <si>
    <t>Deferred:</t>
  </si>
  <si>
    <t>Total deferred</t>
  </si>
  <si>
    <t>Total provision for income taxes</t>
  </si>
  <si>
    <t>Deferred tax assets:</t>
  </si>
  <si>
    <t>Accrued customer promotions</t>
  </si>
  <si>
    <t>Deferred compensation</t>
  </si>
  <si>
    <t>Postretirement benefits</t>
  </si>
  <si>
    <t>Other accrued expenses</t>
  </si>
  <si>
    <t>Foreign subsidiary tax loss carry forward</t>
  </si>
  <si>
    <t>Tax credit carry forward</t>
  </si>
  <si>
    <t>Deferred tax assets, gross</t>
  </si>
  <si>
    <t>Valuation allowance</t>
  </si>
  <si>
    <t>Total deferred tax assets</t>
  </si>
  <si>
    <t>Deferred tax liabilities:</t>
  </si>
  <si>
    <t>Deductible goodwill and trademarks</t>
  </si>
  <si>
    <t>Accrued export company commissions</t>
  </si>
  <si>
    <t>Employee benefit plans</t>
  </si>
  <si>
    <t>Inventory reserves</t>
  </si>
  <si>
    <t>Prepaid insurance</t>
  </si>
  <si>
    <t>Unrealized capital gain</t>
  </si>
  <si>
    <t>Deferred gain on sale of real estate</t>
  </si>
  <si>
    <t>Total deferred tax liabilities</t>
  </si>
  <si>
    <t>Net deferred tax liability</t>
  </si>
  <si>
    <t>Benefits related to foreign subsidiary tax credit carryforwards</t>
  </si>
  <si>
    <t>Benefits related to state tax credit carryforwards</t>
  </si>
  <si>
    <t>INCOME TAXES: Carry forwards (Details) - USD ($) $ in Thousands</t>
  </si>
  <si>
    <t>Effective income tax rate differs from the statutory rate</t>
  </si>
  <si>
    <t>U.S. statutory rate (as a percent)</t>
  </si>
  <si>
    <t>35.00%</t>
  </si>
  <si>
    <t>State income taxes, net (as a percent)</t>
  </si>
  <si>
    <t>1.10%</t>
  </si>
  <si>
    <t>1.00%</t>
  </si>
  <si>
    <t>Exempt municipal bond interest (as a percent)</t>
  </si>
  <si>
    <t>(0.10%)</t>
  </si>
  <si>
    <t>(0.50%)</t>
  </si>
  <si>
    <t>(0.40%)</t>
  </si>
  <si>
    <t>Foreign tax rates (as a percent)</t>
  </si>
  <si>
    <t>(1.30%)</t>
  </si>
  <si>
    <t>(1.50%)</t>
  </si>
  <si>
    <t>(2.00%)</t>
  </si>
  <si>
    <t>Qualified domestic production activities deduction (as a percent)</t>
  </si>
  <si>
    <t>(2.60%)</t>
  </si>
  <si>
    <t>(2.80%)</t>
  </si>
  <si>
    <t>(2.20%)</t>
  </si>
  <si>
    <t>Tax credits receivable (as a percent)</t>
  </si>
  <si>
    <t>(1.20%)</t>
  </si>
  <si>
    <t>(0.60%)</t>
  </si>
  <si>
    <t>(0.90%)</t>
  </si>
  <si>
    <t>Adjustment of deferred tax balances (as a percent)</t>
  </si>
  <si>
    <t>0.20%</t>
  </si>
  <si>
    <t>1.90%</t>
  </si>
  <si>
    <t>(1.10%)</t>
  </si>
  <si>
    <t>Reserve for uncertain tax benefits (as a percent)</t>
  </si>
  <si>
    <t>(2.10%)</t>
  </si>
  <si>
    <t>(0.70%)</t>
  </si>
  <si>
    <t>Other, net (as a percent)</t>
  </si>
  <si>
    <t>(1.40%)</t>
  </si>
  <si>
    <t>Effective income tax rate (as a percent)</t>
  </si>
  <si>
    <t>28.60%</t>
  </si>
  <si>
    <t>31.10%</t>
  </si>
  <si>
    <t>28.00%</t>
  </si>
  <si>
    <t>Foreign subsidiaries' undistributed earnings</t>
  </si>
  <si>
    <t>Estimated federal income tax liability on foreign subsidiaries' undistributed earnings (as a percent)</t>
  </si>
  <si>
    <t>30.00%</t>
  </si>
  <si>
    <t>Cash and short term investments held by foreign subsidiary</t>
  </si>
  <si>
    <t>Portion of unrecognized tax benefits that, if recognized, would favorably affect annual effective income tax rate</t>
  </si>
  <si>
    <t>Interest and penalties included in liability for uncertain tax positions</t>
  </si>
  <si>
    <t>Reconciliation of the beginning and ending balances of the total amounts of unrecognized tax benefits</t>
  </si>
  <si>
    <t>Unrecognized tax benefits at the beginning of the period</t>
  </si>
  <si>
    <t>Increases in tax positions for the current year</t>
  </si>
  <si>
    <t>Increases in tax positions for new uncertain tax position</t>
  </si>
  <si>
    <t>Reductions in tax positions for lapse of statute of limitations</t>
  </si>
  <si>
    <t>Reductions in tax positions relating to settlements with taxing authorities</t>
  </si>
  <si>
    <t>Decreases in prior period unrecognized tax benefits</t>
  </si>
  <si>
    <t>Reductions in tax positions for effective settlements</t>
  </si>
  <si>
    <t>Unrecognized tax benefits at the end of the period</t>
  </si>
  <si>
    <t>Canada</t>
  </si>
  <si>
    <t>Tax benefits of foreign subsidiary tax loss carry forwards expiring in 2028</t>
  </si>
  <si>
    <t>Tax benefits of foreign subsidiary tax loss carry forwards expiring in 2029</t>
  </si>
  <si>
    <t>Tax benefits of foreign subsidiary tax loss carry forwards expiring in 2031</t>
  </si>
  <si>
    <t>Spain</t>
  </si>
  <si>
    <t>Tax benefits of foreign subsidiary tax loss carry forwards expiring in 2026</t>
  </si>
  <si>
    <t>Tax benefits of foreign subsidiary tax loss carry forwards expiring in 2027</t>
  </si>
  <si>
    <t>Tax benefits of foreign subsidiary tax loss carry forwards expiring in 2030</t>
  </si>
  <si>
    <t>Tax benefits of foreign subsidiary tax loss carry forwards expiring in 2032</t>
  </si>
  <si>
    <t>Tax benefits of foreign subsidiary tax loss carry forwards expiring in 2033</t>
  </si>
  <si>
    <t>SHARE CAPITAL AND CAPITAL IN EXCESS OF PAR VALUE: (Details) - USD ($) $ / shares in Units, shares in Thousands, $ in Thousands</t>
  </si>
  <si>
    <t>Changes in share capital and capital in excess of par value</t>
  </si>
  <si>
    <t>Balance at the beginning of the period</t>
  </si>
  <si>
    <t>Balance at the beginning of the period (in shares)</t>
  </si>
  <si>
    <t>Balance at the end of the period</t>
  </si>
  <si>
    <t>Balance at the end of the period (in shares)</t>
  </si>
  <si>
    <t>Total Number of Shares Purchased</t>
  </si>
  <si>
    <t>Average Price Paid Per Share (in dollars per share)</t>
  </si>
  <si>
    <t>Stock dividend rate (as a percent)</t>
  </si>
  <si>
    <t>3.00%</t>
  </si>
  <si>
    <t>Issuance of 3% stock dividend</t>
  </si>
  <si>
    <t>Issuance of 3% stock dividend (in shares)</t>
  </si>
  <si>
    <t>Conversion of Class B common shares to common shares</t>
  </si>
  <si>
    <t>Conversion of Class B common shares to common shares (in shares)</t>
  </si>
  <si>
    <t>Purchase and retirement of common shares</t>
  </si>
  <si>
    <t>Purchase and retirement of common shares (in shares)</t>
  </si>
  <si>
    <t>Treasury Stock</t>
  </si>
  <si>
    <t>Capital in Excess of Par Value</t>
  </si>
  <si>
    <t>OTHER INCOME: (Details) - USD ($) $ in Thousands</t>
  </si>
  <si>
    <t>Interest and dividend income</t>
  </si>
  <si>
    <t>Gains on trading securities relating to deferred compensation plans</t>
  </si>
  <si>
    <t>Interest expense</t>
  </si>
  <si>
    <t>Pretax gain on step acquisition</t>
  </si>
  <si>
    <t>Impairment of equity investment</t>
  </si>
  <si>
    <t>Equity method investment loss</t>
  </si>
  <si>
    <t>Foreign exchange gains (losses)</t>
  </si>
  <si>
    <t>Capital gains (losses)</t>
  </si>
  <si>
    <t>Miscellaneous, net</t>
  </si>
  <si>
    <t>Total other income, net</t>
  </si>
  <si>
    <t>EMPLOYEE BENEFIT PLANS: (Details) $ in Thousands</t>
  </si>
  <si>
    <t>1 Months Ended</t>
  </si>
  <si>
    <t>Jun. 30, 2012</t>
  </si>
  <si>
    <t>Dec. 31, 2015USD ($)item</t>
  </si>
  <si>
    <t>Jan. 01, 2014</t>
  </si>
  <si>
    <t>Pension Plans</t>
  </si>
  <si>
    <t>Trading Securities</t>
  </si>
  <si>
    <t>Pension plans</t>
  </si>
  <si>
    <t>Employer contributions to profit sharing and retirement savings-investment plan</t>
  </si>
  <si>
    <t>Number of deferred compensation plans | item</t>
  </si>
  <si>
    <t>Pension Plan [Member]</t>
  </si>
  <si>
    <t>Credited service period</t>
  </si>
  <si>
    <t>Pension Expense</t>
  </si>
  <si>
    <t>Multi-employer defined benefit pension plan</t>
  </si>
  <si>
    <t>Percentage of annual compounded surcharge for rehabilitation</t>
  </si>
  <si>
    <t>5.00%</t>
  </si>
  <si>
    <t>Percentage of interim surcharge</t>
  </si>
  <si>
    <t>Estimated liability upon withdrawal from plan</t>
  </si>
  <si>
    <t>Insolvent period</t>
  </si>
  <si>
    <t>Percentage of funded status</t>
  </si>
  <si>
    <t>65.11%</t>
  </si>
  <si>
    <t>Employer contributions to multi-employer defined benefit pension plans</t>
  </si>
  <si>
    <t>Surcharges included in the employer contributions to multi-employer defined benefit pension plans</t>
  </si>
  <si>
    <t>EMPLOYEE BENEFIT PLANS: Postretirement (Details) - USD ($) $ in Thousands</t>
  </si>
  <si>
    <t>Estimated future benefit payments</t>
  </si>
  <si>
    <t>2021 through 2025</t>
  </si>
  <si>
    <t>Postretirement benefit plans</t>
  </si>
  <si>
    <t>Postretirement benefit plan disclosure</t>
  </si>
  <si>
    <t>Reduction in benefit obligation due to plan amendment</t>
  </si>
  <si>
    <t>Assumed ultimate health care cost trend rate (as a percent)</t>
  </si>
  <si>
    <t>Decrease in discount rate (as a percent)</t>
  </si>
  <si>
    <t>0.30%</t>
  </si>
  <si>
    <t>Discount rate used in determining the accumulated postretirement benefit obligation (as a percent)</t>
  </si>
  <si>
    <t>4.13%</t>
  </si>
  <si>
    <t>Accumulated benefit obligation after plan amendment</t>
  </si>
  <si>
    <t>Amounts recognized in accumulated other comprehensive loss (pre-tax)</t>
  </si>
  <si>
    <t>Prior service credit</t>
  </si>
  <si>
    <t>Net actuarial loss</t>
  </si>
  <si>
    <t>Net amount recognized in accumulated other comprehensive (gain) loss</t>
  </si>
  <si>
    <t>Estimated amount to be amortized from accumulated other comprehensive loss (gain) into net periodic benefit cost during next fiscal year</t>
  </si>
  <si>
    <t>Actuarial loss (gain)</t>
  </si>
  <si>
    <t>Prior service credit (gain)</t>
  </si>
  <si>
    <t>Changes in the accumulated postretirement benefit obligation</t>
  </si>
  <si>
    <t>Benefit obligation, beginning of the period</t>
  </si>
  <si>
    <t>Service cost</t>
  </si>
  <si>
    <t>Interest cost</t>
  </si>
  <si>
    <t>Actuarial (gain)/loss</t>
  </si>
  <si>
    <t>Benefits paid</t>
  </si>
  <si>
    <t>Benefit obligation, end of the period</t>
  </si>
  <si>
    <t>Net periodic postretirement benefit cost</t>
  </si>
  <si>
    <t>Service cost benefits attributed to service during the period</t>
  </si>
  <si>
    <t>Interest cost on the accumulated postretirement benefit obligation</t>
  </si>
  <si>
    <t>Net amortization</t>
  </si>
  <si>
    <t>COMMITMENTS: (Details) - USD ($) $ in Thousands</t>
  </si>
  <si>
    <t>Rental expense</t>
  </si>
  <si>
    <t>SEGMENT AND GEOGRAPHIC INFORMATION: (Details) - USD ($) $ in Thousands</t>
  </si>
  <si>
    <t>Sep. 30, 2015</t>
  </si>
  <si>
    <t>Mar. 31, 2015</t>
  </si>
  <si>
    <t>Sep. 27, 2014</t>
  </si>
  <si>
    <t>Jun. 28, 2014</t>
  </si>
  <si>
    <t>Mar. 29, 2014</t>
  </si>
  <si>
    <t>SEGMENT AND GEOGRAPHIC INFORMATION</t>
  </si>
  <si>
    <t>Net product sales:</t>
  </si>
  <si>
    <t>Long-lived assets:</t>
  </si>
  <si>
    <t>United States</t>
  </si>
  <si>
    <t>Canada and Other</t>
  </si>
  <si>
    <t>SEGMENT AND GEOGRAPHIC INFORMATION: Concentration (Details)</t>
  </si>
  <si>
    <t>Wal-Mart | Net product sales | A major customer</t>
  </si>
  <si>
    <t>Concentration of Risk</t>
  </si>
  <si>
    <t>Revenues from a major customer (as a percent)</t>
  </si>
  <si>
    <t>23.70%</t>
  </si>
  <si>
    <t>23.80%</t>
  </si>
  <si>
    <t>McLane</t>
  </si>
  <si>
    <t>16.70%</t>
  </si>
  <si>
    <t>15.30%</t>
  </si>
  <si>
    <t>McLane | Net product sales | A major customer</t>
  </si>
  <si>
    <t>15.10%</t>
  </si>
  <si>
    <t>FAIR VALUE MEASUREMENTS: (Details) - USD ($) $ in Thousands</t>
  </si>
  <si>
    <t>Fair value measurements</t>
  </si>
  <si>
    <t>Available for sale securities</t>
  </si>
  <si>
    <t>Trading securities</t>
  </si>
  <si>
    <t>Fair value measured on a recurring basis</t>
  </si>
  <si>
    <t>Total assets measured at fair value</t>
  </si>
  <si>
    <t>Fair value measured on a recurring basis | Foreign currency forward contracts</t>
  </si>
  <si>
    <t>Derivative instruments, net</t>
  </si>
  <si>
    <t>Fair value measured on a recurring basis | Commodity futures contracts</t>
  </si>
  <si>
    <t>Fair value measured on a recurring basis | Level 1</t>
  </si>
  <si>
    <t>Fair value measured on a recurring basis | Level 1 | Commodity futures contracts</t>
  </si>
  <si>
    <t>Fair value measured on a recurring basis | Level 2</t>
  </si>
  <si>
    <t>Fair value measured on a recurring basis | Level 2 | Foreign currency forward contracts</t>
  </si>
  <si>
    <t>FAIR VALUE MEASUREMENTS: AFS (Details) - USD ($) $ in Thousands</t>
  </si>
  <si>
    <t>Available for Sale:</t>
  </si>
  <si>
    <t>Amortized Cost</t>
  </si>
  <si>
    <t>Fair Value</t>
  </si>
  <si>
    <t>Unrealized Gains</t>
  </si>
  <si>
    <t>Unrealized Losses</t>
  </si>
  <si>
    <t>Municipal bonds</t>
  </si>
  <si>
    <t>Corporate bonds</t>
  </si>
  <si>
    <t>Government securities</t>
  </si>
  <si>
    <t>Certificates of deposit</t>
  </si>
  <si>
    <t>Mutual funds</t>
  </si>
  <si>
    <t>FAIR VALUE MEASUREMENTS: Recurring Basis (Details) - USD ($) $ in Thousands</t>
  </si>
  <si>
    <t>Fair value on a recurring basis</t>
  </si>
  <si>
    <t>Industrial revenue development bonds, carrying amount, approximates fair value</t>
  </si>
  <si>
    <t>Cost Basis | Level 2</t>
  </si>
  <si>
    <t>DERIVATIVE INSTRUMENTS AND HEDGING ACTIVITIES: (Details) - USD ($) $ in Thousands</t>
  </si>
  <si>
    <t>Derivative contracts</t>
  </si>
  <si>
    <t>Assets</t>
  </si>
  <si>
    <t>Liabilities</t>
  </si>
  <si>
    <t>Derivatives designated as hedging instruments: | Foreign currency forward contracts</t>
  </si>
  <si>
    <t>Notional Amounts</t>
  </si>
  <si>
    <t>Derivatives designated as hedging instruments: | Commodity futures contracts</t>
  </si>
  <si>
    <t>DERIVATIVE INSTRUMENTS AND HEDGING ACTIVITIES: OCI (Details) - USD ($) $ in Thousands</t>
  </si>
  <si>
    <t>Effect of derivative instruments on earnings</t>
  </si>
  <si>
    <t>Gain (Loss) Recognized in OCI</t>
  </si>
  <si>
    <t>Gain (Loss) Reclassified from Accumulated OCI into Earnings</t>
  </si>
  <si>
    <t>Reclassified from Accumulated OCI into Earnings</t>
  </si>
  <si>
    <t>Foreign currency forward contracts</t>
  </si>
  <si>
    <t>Foreign currency forward contracts | Reclassified from Accumulated OCI into Earnings</t>
  </si>
  <si>
    <t>Commodity futures contracts</t>
  </si>
  <si>
    <t>Commodity futures contracts | Reclassified from Accumulated OCI into Earnings</t>
  </si>
  <si>
    <t>ACCUMULATED OTHER COMPREHENSIVE LOSS: (Details) - USD ($) $ in Thousands</t>
  </si>
  <si>
    <t>Accumulated other comprehensive earnings (loss), net of tax</t>
  </si>
  <si>
    <t>AOCI from Derivatives</t>
  </si>
  <si>
    <t>Other comprehensive earnings (loss) before reclassifications</t>
  </si>
  <si>
    <t>Reclassifications from accumulated other comprehensive loss</t>
  </si>
  <si>
    <t>Other comprehensive earnings (loss) net of tax</t>
  </si>
  <si>
    <t>Postretirement and Pension Benefits</t>
  </si>
  <si>
    <t>Foreign Currency Translation</t>
  </si>
  <si>
    <t>Commodity Derivatives</t>
  </si>
  <si>
    <t>Accumulated Other Comprehensive Earnings ( Loss )</t>
  </si>
  <si>
    <t>ACCUMULATED OTHER COMPREHENSIVE LOSS: (Reclassification from AOCI) (Details) - USD ($) $ in Thousands</t>
  </si>
  <si>
    <t>Accumulated Other Comprehensive Income (Loss), Net of Tax [Roll Forward]</t>
  </si>
  <si>
    <t>Tax expense (benefit)</t>
  </si>
  <si>
    <t>Total before tax</t>
  </si>
  <si>
    <t>AOCI from Derivatives | Reclassified from Accumulated OCI into Earnings</t>
  </si>
  <si>
    <t>Postretirement and Pension Benefits | Reclassified from Accumulated OCI into Earnings</t>
  </si>
  <si>
    <t>Foreign Currency Translation | Reclassified from Accumulated OCI into Earnings</t>
  </si>
  <si>
    <t>Commodity Derivatives | Reclassified from Accumulated OCI into Earnings</t>
  </si>
  <si>
    <t>GOODWILL AND INTANGIBLE ASSETS: (Details) - USD ($) $ in Thousands</t>
  </si>
  <si>
    <t>Changes in carrying amount of trademarks</t>
  </si>
  <si>
    <t>Accumulated impairment losses of goodwill</t>
  </si>
  <si>
    <t>Original cost</t>
  </si>
  <si>
    <t>Accumulated impairment losses, balance at the beginning of the period</t>
  </si>
  <si>
    <t>Carrying amount, balance at the beginning of the period</t>
  </si>
  <si>
    <t>Current year impairment losses</t>
  </si>
  <si>
    <t xml:space="preserve"> </t>
  </si>
  <si>
    <t>Carrying amount, balance at the end of the period</t>
  </si>
  <si>
    <t>Accumulated impairment losses, balance at the end of the period</t>
  </si>
  <si>
    <t>QUARTERLY FINANCIAL DATA (UNAUDITED): (Details) - USD ($) $ / shares in Units, $ in Thousands</t>
  </si>
  <si>
    <t>SCHEDULE II - VALUATION AND QUALIFYING ACCOUNTS (Details) - USD ($) $ in Thousands</t>
  </si>
  <si>
    <t>Description</t>
  </si>
  <si>
    <t>Balance at beginning of year</t>
  </si>
  <si>
    <t>Additions (reductions) charged (credited) to expense</t>
  </si>
  <si>
    <t>Deductions</t>
  </si>
  <si>
    <t>Balance at End of Year</t>
  </si>
  <si>
    <t>Reserve for bad debts</t>
  </si>
  <si>
    <t>Reserve for cash discounts</t>
  </si>
  <si>
    <t>Deferred tax asset valu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98677</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9</v>
      </c>
    </row>
    <row spans="1:4" r="11">
      <c t="s" s="3" r="A11">
        <v>20</v>
      </c>
      <c t="s" s="3" r="B11">
        <v>17</v>
      </c>
    </row>
    <row spans="1:4" r="12">
      <c t="s" s="3" r="A12">
        <v>21</v>
      </c>
      <c t="s" s="3" r="B12">
        <v>22</v>
      </c>
    </row>
    <row spans="1:4" r="13">
      <c t="s" s="3" r="A13">
        <v>23</v>
      </c>
      <c t="n" s="6" r="D13">
        <v>712808000</v>
      </c>
    </row>
    <row spans="1:4" r="14">
      <c t="s" s="3" r="A14">
        <v>24</v>
      </c>
      <c t="n" s="5" r="B14">
        <v>2015</v>
      </c>
    </row>
    <row spans="1:4" r="15">
      <c t="s" s="3" r="A15">
        <v>25</v>
      </c>
      <c t="s" s="3" r="B15">
        <v>26</v>
      </c>
    </row>
    <row spans="1:4" r="16">
      <c t="s" s="3" r="A16">
        <v>27</v>
      </c>
    </row>
    <row spans="1:4" r="17">
      <c t="s" s="3" r="A17">
        <v>28</v>
      </c>
      <c t="n" s="5" r="C17">
        <v>37168856</v>
      </c>
    </row>
    <row spans="1:4" r="18">
      <c t="s" s="3" r="A18">
        <v>29</v>
      </c>
    </row>
    <row spans="1:4" r="19">
      <c t="s" s="3" r="A19">
        <v>28</v>
      </c>
      <c t="n" s="5" r="C19">
        <v>23541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6</v>
      </c>
      <c t="s" s="2" r="B1">
        <v>1</v>
      </c>
    </row>
    <row spans="1:2" r="2">
      <c t="s" s="2" r="B2">
        <v>2</v>
      </c>
    </row>
    <row spans="1:2" r="3">
      <c t="s" s="7" r="A3">
        <v>177</v>
      </c>
    </row>
    <row spans="1:2" r="4">
      <c t="s" s="3" r="A4">
        <v>177</v>
      </c>
      <c t="s" s="3"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7" r="A3">
        <v>179</v>
      </c>
    </row>
    <row spans="1:2" r="4">
      <c t="s" s="3" r="A4">
        <v>179</v>
      </c>
      <c t="s" s="3"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1</v>
      </c>
      <c t="s" s="2" r="B1">
        <v>1</v>
      </c>
    </row>
    <row spans="1:2" r="2">
      <c t="s" s="2" r="B2">
        <v>2</v>
      </c>
    </row>
    <row spans="1:2" r="3">
      <c t="s" s="7" r="A3">
        <v>181</v>
      </c>
    </row>
    <row spans="1:2" r="4">
      <c t="s" s="3" r="A4">
        <v>181</v>
      </c>
      <c t="s" s="3"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7" r="A3">
        <v>183</v>
      </c>
    </row>
    <row spans="1:2" r="4">
      <c t="s" s="3" r="A4">
        <v>183</v>
      </c>
      <c t="s" s="3"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5</v>
      </c>
      <c t="s" s="2" r="B1">
        <v>1</v>
      </c>
    </row>
    <row spans="1:2" r="2">
      <c t="s" s="2" r="B2">
        <v>2</v>
      </c>
    </row>
    <row spans="1:2" r="3">
      <c t="s" s="7" r="A3">
        <v>185</v>
      </c>
    </row>
    <row spans="1:2" r="4">
      <c t="s" s="3" r="A4">
        <v>185</v>
      </c>
      <c t="s" s="3"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7" r="A3">
        <v>187</v>
      </c>
    </row>
    <row spans="1:2" r="4">
      <c t="s" s="3" r="A4">
        <v>187</v>
      </c>
      <c t="s" s="3"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v>
      </c>
    </row>
    <row spans="1:2" r="3">
      <c t="s" s="7" r="A3">
        <v>190</v>
      </c>
    </row>
    <row spans="1:2" r="4">
      <c t="s" s="3" r="A4">
        <v>190</v>
      </c>
      <c t="s" s="3"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7" r="A3">
        <v>193</v>
      </c>
    </row>
    <row spans="1:2" r="4">
      <c t="s" s="3" r="A4">
        <v>193</v>
      </c>
      <c t="s" s="3"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7" r="A3">
        <v>196</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7" r="A3">
        <v>198</v>
      </c>
    </row>
    <row spans="1:2" r="4">
      <c t="s" s="3" r="A4">
        <v>198</v>
      </c>
      <c t="s" s="3"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7" r="A3">
        <v>33</v>
      </c>
    </row>
    <row spans="1:4" r="4">
      <c t="s" s="3" r="A4">
        <v>34</v>
      </c>
      <c t="n" s="6" r="B4">
        <v>536692</v>
      </c>
      <c t="n" s="6" r="C4">
        <v>539895</v>
      </c>
      <c t="n" s="6" r="D4">
        <v>539627</v>
      </c>
    </row>
    <row spans="1:4" r="5">
      <c t="s" s="3" r="A5">
        <v>35</v>
      </c>
      <c t="n" s="5" r="B5">
        <v>3420</v>
      </c>
      <c t="n" s="5" r="C5">
        <v>3630</v>
      </c>
      <c t="n" s="5" r="D5">
        <v>3756</v>
      </c>
    </row>
    <row spans="1:4" r="6">
      <c t="s" s="3" r="A6">
        <v>36</v>
      </c>
      <c t="n" s="5" r="B6">
        <v>540112</v>
      </c>
      <c t="n" s="5" r="C6">
        <v>543525</v>
      </c>
      <c t="n" s="5" r="D6">
        <v>543383</v>
      </c>
    </row>
    <row spans="1:4" r="7">
      <c t="s" s="3" r="A7">
        <v>37</v>
      </c>
      <c t="n" s="5" r="B7">
        <v>340090</v>
      </c>
      <c t="n" s="5" r="C7">
        <v>340933</v>
      </c>
      <c t="n" s="5" r="D7">
        <v>350960</v>
      </c>
    </row>
    <row spans="1:4" r="8">
      <c t="s" s="3" r="A8">
        <v>38</v>
      </c>
      <c t="n" s="5" r="B8">
        <v>889</v>
      </c>
      <c t="n" s="5" r="C8">
        <v>947</v>
      </c>
      <c t="n" s="5" r="D8">
        <v>937</v>
      </c>
    </row>
    <row spans="1:4" r="9">
      <c t="s" s="3" r="A9">
        <v>39</v>
      </c>
      <c t="n" s="5" r="B9">
        <v>340979</v>
      </c>
      <c t="n" s="5" r="C9">
        <v>341880</v>
      </c>
      <c t="n" s="5" r="D9">
        <v>351897</v>
      </c>
    </row>
    <row spans="1:4" r="10">
      <c t="s" s="3" r="A10">
        <v>40</v>
      </c>
      <c t="n" s="5" r="B10">
        <v>196602</v>
      </c>
      <c t="n" s="5" r="C10">
        <v>198962</v>
      </c>
      <c t="n" s="5" r="D10">
        <v>188667</v>
      </c>
    </row>
    <row spans="1:4" r="11">
      <c t="s" s="3" r="A11">
        <v>41</v>
      </c>
      <c t="n" s="5" r="B11">
        <v>2531</v>
      </c>
      <c t="n" s="5" r="C11">
        <v>2683</v>
      </c>
      <c t="n" s="5" r="D11">
        <v>2819</v>
      </c>
    </row>
    <row spans="1:4" r="12">
      <c t="s" s="3" r="A12">
        <v>42</v>
      </c>
      <c t="n" s="5" r="B12">
        <v>199133</v>
      </c>
      <c t="n" s="5" r="C12">
        <v>201645</v>
      </c>
      <c t="n" s="5" r="D12">
        <v>191486</v>
      </c>
    </row>
    <row spans="1:4" r="13">
      <c t="s" s="3" r="A13">
        <v>43</v>
      </c>
      <c t="n" s="5" r="B13">
        <v>108051</v>
      </c>
      <c t="n" s="5" r="C13">
        <v>117722</v>
      </c>
      <c t="n" s="5" r="D13">
        <v>119133</v>
      </c>
    </row>
    <row spans="1:4" r="14">
      <c t="s" s="3" r="A14">
        <v>44</v>
      </c>
      <c t="n" s="5" r="B14">
        <v>91082</v>
      </c>
      <c t="n" s="5" r="C14">
        <v>83923</v>
      </c>
      <c t="n" s="5" r="D14">
        <v>72353</v>
      </c>
    </row>
    <row spans="1:4" r="15">
      <c t="s" s="3" r="A15">
        <v>45</v>
      </c>
      <c t="n" s="5" r="B15">
        <v>1496</v>
      </c>
      <c t="n" s="5" r="C15">
        <v>7371</v>
      </c>
      <c t="n" s="5" r="D15">
        <v>12130</v>
      </c>
    </row>
    <row spans="1:4" r="16">
      <c t="s" s="3" r="A16">
        <v>46</v>
      </c>
      <c t="n" s="5" r="B16">
        <v>92578</v>
      </c>
      <c t="n" s="5" r="C16">
        <v>91294</v>
      </c>
      <c t="n" s="5" r="D16">
        <v>84483</v>
      </c>
    </row>
    <row spans="1:4" r="17">
      <c t="s" s="3" r="A17">
        <v>47</v>
      </c>
      <c t="n" s="5" r="B17">
        <v>26451</v>
      </c>
      <c t="n" s="5" r="C17">
        <v>28434</v>
      </c>
      <c t="n" s="5" r="D17">
        <v>23634</v>
      </c>
    </row>
    <row spans="1:4" r="18">
      <c t="s" s="3" r="A18">
        <v>48</v>
      </c>
      <c t="n" s="5" r="B18">
        <v>66127</v>
      </c>
      <c t="n" s="5" r="C18">
        <v>62860</v>
      </c>
      <c t="n" s="5" r="D18">
        <v>60849</v>
      </c>
    </row>
    <row spans="1:4" r="19">
      <c t="s" s="3" r="A19">
        <v>49</v>
      </c>
      <c t="n" s="5" r="B19">
        <v>38</v>
      </c>
      <c t="n" s="5" r="C19">
        <v>-438</v>
      </c>
    </row>
    <row spans="1:4" r="20">
      <c t="s" s="3" r="A20">
        <v>50</v>
      </c>
      <c t="n" s="6" r="B20">
        <v>66089</v>
      </c>
      <c t="n" s="6" r="C20">
        <v>63298</v>
      </c>
      <c t="n" s="6" r="D20">
        <v>60849</v>
      </c>
    </row>
    <row spans="1:4" r="21">
      <c t="s" s="3" r="A21">
        <v>51</v>
      </c>
      <c t="n" s="8" r="B21">
        <v>1.08</v>
      </c>
      <c t="n" s="8" r="C21">
        <v>1.02</v>
      </c>
      <c t="n" s="8" r="D21">
        <v>0.96</v>
      </c>
    </row>
    <row spans="1:4" r="22">
      <c t="s" s="3" r="A22">
        <v>52</v>
      </c>
      <c t="n" s="5" r="B22">
        <v>61441</v>
      </c>
      <c t="n" s="5" r="C22">
        <v>62358</v>
      </c>
      <c t="n" s="5" r="D22">
        <v>63195</v>
      </c>
    </row>
    <row spans="1:4" r="23">
      <c t="s" s="3" r="A23">
        <v>53</v>
      </c>
      <c t="n" s="6" r="B23">
        <v>64927</v>
      </c>
      <c t="n" s="6" r="C23">
        <v>73109</v>
      </c>
      <c t="n" s="6" r="D23">
        <v>80210</v>
      </c>
    </row>
    <row spans="1:4" r="24">
      <c t="s" s="3" r="A24">
        <v>50</v>
      </c>
      <c t="n" s="5" r="B24">
        <v>66089</v>
      </c>
      <c t="n" s="5" r="C24">
        <v>63298</v>
      </c>
      <c t="n" s="5" r="D24">
        <v>60849</v>
      </c>
    </row>
    <row spans="1:4" r="25">
      <c t="s" s="3" r="A25">
        <v>54</v>
      </c>
      <c t="n" s="5" r="B25">
        <v>-21308</v>
      </c>
      <c t="n" s="5" r="C25">
        <v>-19199</v>
      </c>
      <c t="n" s="5" r="D25">
        <v>-18922</v>
      </c>
    </row>
    <row spans="1:4" r="26">
      <c t="s" s="3" r="A26">
        <v>55</v>
      </c>
      <c t="n" s="5" r="B26">
        <v>-57359</v>
      </c>
      <c t="n" s="5" r="C26">
        <v>-52281</v>
      </c>
      <c t="n" s="5" r="D26">
        <v>-49028</v>
      </c>
    </row>
    <row spans="1:4" r="27">
      <c t="s" s="3" r="A27">
        <v>56</v>
      </c>
      <c t="n" s="6" r="B27">
        <v>52349</v>
      </c>
      <c t="n" s="6" r="C27">
        <v>64927</v>
      </c>
      <c t="n" s="6" r="D27">
        <v>731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7" r="A3">
        <v>200</v>
      </c>
    </row>
    <row spans="1:2" r="4">
      <c t="s" s="3" r="A4">
        <v>200</v>
      </c>
      <c t="s" s="3"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7" r="A3">
        <v>202</v>
      </c>
    </row>
    <row spans="1:2" r="4">
      <c t="s" s="3" r="A4">
        <v>202</v>
      </c>
      <c t="s" s="3"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7" r="A3">
        <v>170</v>
      </c>
    </row>
    <row spans="1:2" r="4">
      <c t="s" s="3" r="A4">
        <v>205</v>
      </c>
      <c t="s" s="3" r="B4">
        <v>206</v>
      </c>
    </row>
    <row spans="1:2" r="5">
      <c t="s" s="3" r="A5">
        <v>207</v>
      </c>
      <c t="s" s="3" r="B5">
        <v>208</v>
      </c>
    </row>
    <row spans="1:2" r="6">
      <c t="s" s="3" r="A6">
        <v>209</v>
      </c>
      <c t="s" s="3" r="B6">
        <v>210</v>
      </c>
    </row>
    <row spans="1:2" r="7">
      <c t="s" s="3" r="A7">
        <v>80</v>
      </c>
      <c t="s" s="3" r="B7">
        <v>211</v>
      </c>
    </row>
    <row spans="1:2" r="8">
      <c t="s" s="3" r="A8">
        <v>212</v>
      </c>
      <c t="s" s="3" r="B8">
        <v>213</v>
      </c>
    </row>
    <row spans="1:2" r="9">
      <c t="s" s="3" r="A9">
        <v>143</v>
      </c>
      <c t="s" s="3" r="B9">
        <v>214</v>
      </c>
    </row>
    <row spans="1:2" r="10">
      <c t="s" s="3" r="A10">
        <v>215</v>
      </c>
      <c t="s" s="3" r="B10">
        <v>216</v>
      </c>
    </row>
    <row spans="1:2" r="11">
      <c t="s" s="3" r="A11">
        <v>217</v>
      </c>
      <c t="s" s="3" r="B11">
        <v>218</v>
      </c>
    </row>
    <row spans="1:2" r="12">
      <c t="s" s="3" r="A12">
        <v>219</v>
      </c>
      <c t="s" s="3" r="B12">
        <v>220</v>
      </c>
    </row>
    <row spans="1:2" r="13">
      <c t="s" s="3" r="A13">
        <v>221</v>
      </c>
      <c t="s" s="3" r="B13">
        <v>222</v>
      </c>
    </row>
    <row spans="1:2" r="14">
      <c t="s" s="3" r="A14">
        <v>223</v>
      </c>
      <c t="s" s="3" r="B14">
        <v>224</v>
      </c>
    </row>
    <row spans="1:2" r="15">
      <c t="s" s="3" r="A15">
        <v>225</v>
      </c>
      <c t="s" s="3" r="B15">
        <v>226</v>
      </c>
    </row>
    <row spans="1:2" r="16">
      <c t="s" s="3" r="A16">
        <v>227</v>
      </c>
      <c t="s" s="3" r="B16">
        <v>228</v>
      </c>
    </row>
    <row spans="1:2" r="17">
      <c t="s" s="3" r="A17">
        <v>79</v>
      </c>
      <c t="s" s="3" r="B17">
        <v>229</v>
      </c>
    </row>
    <row spans="1:2" r="18">
      <c t="s" s="3" r="A18">
        <v>230</v>
      </c>
      <c t="s" s="3" r="B18">
        <v>231</v>
      </c>
    </row>
    <row spans="1:2" r="19">
      <c t="s" s="3" r="A19">
        <v>112</v>
      </c>
      <c t="s" s="3" r="B19">
        <v>232</v>
      </c>
    </row>
    <row spans="1:2" r="20">
      <c t="s" s="3" r="A20">
        <v>233</v>
      </c>
      <c t="s" s="3" r="B20">
        <v>234</v>
      </c>
    </row>
    <row spans="1:2" r="21">
      <c t="s" s="3" r="A21">
        <v>235</v>
      </c>
      <c t="s" s="3" r="B21">
        <v>236</v>
      </c>
    </row>
    <row spans="1:2" r="22">
      <c t="s" s="3" r="A22">
        <v>237</v>
      </c>
      <c t="s" s="3" r="B22">
        <v>238</v>
      </c>
    </row>
    <row spans="1:2" r="23">
      <c t="s" s="3" r="A23">
        <v>239</v>
      </c>
      <c t="s" s="3" r="B23">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7" r="A3">
        <v>172</v>
      </c>
    </row>
    <row spans="1:2" r="4">
      <c t="s" s="3" r="A4">
        <v>242</v>
      </c>
      <c t="s" s="3"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7" r="A3">
        <v>177</v>
      </c>
    </row>
    <row spans="1:2" r="4">
      <c t="s" s="3" r="A4">
        <v>245</v>
      </c>
      <c t="s" s="3" r="B4">
        <v>246</v>
      </c>
    </row>
    <row spans="1:2" r="5">
      <c t="s" s="3" r="A5">
        <v>247</v>
      </c>
      <c t="s" s="3" r="B5">
        <v>248</v>
      </c>
    </row>
    <row spans="1:2" r="6">
      <c t="s" s="3" r="A6">
        <v>249</v>
      </c>
      <c t="s" s="3" r="B6">
        <v>250</v>
      </c>
    </row>
    <row spans="1:2" r="7">
      <c t="s" s="3" r="A7">
        <v>251</v>
      </c>
      <c t="s" s="3" r="B7">
        <v>252</v>
      </c>
    </row>
    <row spans="1:2" r="8">
      <c t="s" s="3" r="A8">
        <v>253</v>
      </c>
      <c t="s" s="3" r="B8">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7" r="A3">
        <v>179</v>
      </c>
    </row>
    <row spans="1:2" r="4">
      <c t="s" s="3" r="A4">
        <v>256</v>
      </c>
      <c t="s" s="3" r="B4">
        <v>257</v>
      </c>
    </row>
    <row spans="1:2" r="5">
      <c t="s" s="3" r="A5">
        <v>258</v>
      </c>
      <c t="s" s="3" r="B5">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0</v>
      </c>
      <c t="s" s="2" r="B1">
        <v>1</v>
      </c>
    </row>
    <row spans="1:2" r="2">
      <c t="s" s="2" r="B2">
        <v>2</v>
      </c>
    </row>
    <row spans="1:2" r="3">
      <c t="s" s="7" r="A3">
        <v>181</v>
      </c>
    </row>
    <row spans="1:2" r="4">
      <c t="s" s="3" r="A4">
        <v>261</v>
      </c>
      <c t="s" s="3"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7" r="A3">
        <v>183</v>
      </c>
    </row>
    <row spans="1:2" r="4">
      <c t="s" s="3" r="A4">
        <v>264</v>
      </c>
      <c t="s" s="3" r="B4">
        <v>265</v>
      </c>
    </row>
    <row spans="1:2" r="5">
      <c t="s" s="3" r="A5">
        <v>266</v>
      </c>
      <c t="s" s="3" r="B5">
        <v>267</v>
      </c>
    </row>
    <row spans="1:2" r="6">
      <c t="s" s="3" r="A6">
        <v>268</v>
      </c>
      <c t="s" s="3"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0</v>
      </c>
      <c t="s" s="2" r="B1">
        <v>1</v>
      </c>
    </row>
    <row spans="1:2" r="2">
      <c t="s" s="2" r="B2">
        <v>2</v>
      </c>
    </row>
    <row spans="1:2" r="3">
      <c t="s" s="7" r="A3">
        <v>187</v>
      </c>
    </row>
    <row spans="1:2" r="4">
      <c t="s" s="3" r="A4">
        <v>271</v>
      </c>
      <c t="s" s="3"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7" r="A3">
        <v>190</v>
      </c>
    </row>
    <row spans="1:2" r="4">
      <c t="s" s="3" r="A4">
        <v>274</v>
      </c>
      <c t="s" s="3" r="B4">
        <v>275</v>
      </c>
    </row>
    <row spans="1:2" r="5">
      <c t="s" s="3" r="A5">
        <v>276</v>
      </c>
      <c t="s" s="3" r="B5">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v>
      </c>
      <c t="s" s="2" r="B1">
        <v>1</v>
      </c>
    </row>
    <row spans="1:4" r="2">
      <c t="s" s="2" r="B2">
        <v>2</v>
      </c>
      <c t="s" s="2" r="C2">
        <v>31</v>
      </c>
      <c t="s" s="2" r="D2">
        <v>32</v>
      </c>
    </row>
    <row spans="1:4" r="3">
      <c t="s" s="7" r="A3">
        <v>58</v>
      </c>
    </row>
    <row spans="1:4" r="4">
      <c t="s" s="3" r="A4">
        <v>48</v>
      </c>
      <c t="n" s="6" r="B4">
        <v>66127</v>
      </c>
      <c t="n" s="6" r="C4">
        <v>62860</v>
      </c>
      <c t="n" s="6" r="D4">
        <v>60849</v>
      </c>
    </row>
    <row spans="1:4" r="5">
      <c t="s" s="7" r="A5">
        <v>59</v>
      </c>
    </row>
    <row spans="1:4" r="6">
      <c t="s" s="3" r="A6">
        <v>60</v>
      </c>
      <c t="n" s="5" r="B6">
        <v>-4145</v>
      </c>
      <c t="n" s="5" r="C6">
        <v>-4453</v>
      </c>
      <c t="n" s="5" r="D6">
        <v>-102</v>
      </c>
    </row>
    <row spans="1:4" r="7">
      <c t="s" s="7" r="A7">
        <v>61</v>
      </c>
    </row>
    <row spans="1:4" r="8">
      <c t="s" s="3" r="A8">
        <v>62</v>
      </c>
      <c t="n" s="5" r="B8">
        <v>1446</v>
      </c>
      <c t="n" s="5" r="C8">
        <v>-2746</v>
      </c>
      <c t="n" s="5" r="D8">
        <v>20037</v>
      </c>
    </row>
    <row spans="1:4" r="9">
      <c t="s" s="3" r="A9">
        <v>63</v>
      </c>
      <c t="n" s="5" r="B9">
        <v>-1451</v>
      </c>
      <c t="n" s="5" r="C9">
        <v>-1804</v>
      </c>
      <c t="n" s="5" r="D9">
        <v>671</v>
      </c>
    </row>
    <row spans="1:4" r="10">
      <c t="s" s="3" r="A10">
        <v>64</v>
      </c>
      <c t="n" s="5" r="B10">
        <v>-5</v>
      </c>
      <c t="n" s="5" r="C10">
        <v>-4550</v>
      </c>
      <c t="n" s="5" r="D10">
        <v>20708</v>
      </c>
    </row>
    <row spans="1:4" r="11">
      <c t="s" s="7" r="A11">
        <v>65</v>
      </c>
    </row>
    <row spans="1:4" r="12">
      <c t="s" s="3" r="A12">
        <v>66</v>
      </c>
      <c t="n" s="5" r="B12">
        <v>-428</v>
      </c>
      <c t="n" s="5" r="C12">
        <v>-606</v>
      </c>
      <c t="n" s="5" r="D12">
        <v>1091</v>
      </c>
    </row>
    <row spans="1:4" r="13">
      <c t="s" s="3" r="A13">
        <v>63</v>
      </c>
      <c t="n" s="5" r="D13">
        <v>-2430</v>
      </c>
    </row>
    <row spans="1:4" r="14">
      <c t="s" s="3" r="A14">
        <v>67</v>
      </c>
      <c t="n" s="5" r="B14">
        <v>-428</v>
      </c>
      <c t="n" s="5" r="C14">
        <v>-606</v>
      </c>
      <c t="n" s="5" r="D14">
        <v>-1339</v>
      </c>
    </row>
    <row spans="1:4" r="15">
      <c t="s" s="7" r="A15">
        <v>68</v>
      </c>
    </row>
    <row spans="1:4" r="16">
      <c t="s" s="3" r="A16">
        <v>69</v>
      </c>
      <c t="n" s="5" r="B16">
        <v>-3814</v>
      </c>
      <c t="n" s="5" r="C16">
        <v>-3137</v>
      </c>
      <c t="n" s="5" r="D16">
        <v>-2107</v>
      </c>
    </row>
    <row spans="1:4" r="17">
      <c t="s" s="3" r="A17">
        <v>63</v>
      </c>
      <c t="n" s="5" r="B17">
        <v>4133</v>
      </c>
      <c t="n" s="5" r="C17">
        <v>1295</v>
      </c>
      <c t="n" s="5" r="D17">
        <v>1446</v>
      </c>
    </row>
    <row spans="1:4" r="18">
      <c t="s" s="3" r="A18">
        <v>70</v>
      </c>
      <c t="n" s="5" r="B18">
        <v>319</v>
      </c>
      <c t="n" s="5" r="C18">
        <v>-1842</v>
      </c>
      <c t="n" s="5" r="D18">
        <v>-661</v>
      </c>
    </row>
    <row spans="1:4" r="19">
      <c t="s" s="3" r="A19">
        <v>71</v>
      </c>
      <c t="n" s="5" r="B19">
        <v>-4259</v>
      </c>
      <c t="n" s="5" r="C19">
        <v>-11451</v>
      </c>
      <c t="n" s="5" r="D19">
        <v>18606</v>
      </c>
    </row>
    <row spans="1:4" r="20">
      <c t="s" s="3" r="A20">
        <v>72</v>
      </c>
      <c t="n" s="5" r="B20">
        <v>-7</v>
      </c>
      <c t="n" s="5" r="C20">
        <v>2991</v>
      </c>
      <c t="n" s="5" r="D20">
        <v>-6797</v>
      </c>
    </row>
    <row spans="1:4" r="21">
      <c t="s" s="3" r="A21">
        <v>73</v>
      </c>
      <c t="n" s="5" r="B21">
        <v>61861</v>
      </c>
      <c t="n" s="5" r="C21">
        <v>54400</v>
      </c>
      <c t="n" s="5" r="D21">
        <v>72658</v>
      </c>
    </row>
    <row spans="1:4" r="22">
      <c t="s" s="3" r="A22">
        <v>74</v>
      </c>
      <c t="n" s="5" r="B22">
        <v>38</v>
      </c>
      <c t="n" s="5" r="C22">
        <v>-438</v>
      </c>
    </row>
    <row spans="1:4" r="23">
      <c t="s" s="3" r="A23">
        <v>75</v>
      </c>
      <c t="n" s="6" r="B23">
        <v>61899</v>
      </c>
      <c t="n" s="6" r="C23">
        <v>53962</v>
      </c>
      <c t="n" s="6" r="D23">
        <v>726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7" r="A3">
        <v>193</v>
      </c>
    </row>
    <row spans="1:2" r="4">
      <c t="s" s="3" r="A4">
        <v>279</v>
      </c>
      <c t="s" s="3" r="B4">
        <v>280</v>
      </c>
    </row>
    <row spans="1:2" r="5">
      <c t="s" s="3" r="A5">
        <v>281</v>
      </c>
      <c t="s" s="3"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83</v>
      </c>
      <c t="s" s="2" r="B1">
        <v>1</v>
      </c>
    </row>
    <row spans="1:2" r="2">
      <c t="s" s="2" r="B2">
        <v>2</v>
      </c>
    </row>
    <row spans="1:2" r="3">
      <c t="s" s="7" r="A3">
        <v>196</v>
      </c>
    </row>
    <row spans="1:2" r="4">
      <c t="s" s="3" r="A4">
        <v>284</v>
      </c>
      <c t="s" s="3" r="B4">
        <v>285</v>
      </c>
    </row>
    <row spans="1:2" r="5">
      <c t="s" s="3" r="A5">
        <v>286</v>
      </c>
      <c t="s" s="3" r="B5">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7" r="A3">
        <v>198</v>
      </c>
    </row>
    <row spans="1:2" r="4">
      <c t="s" s="3" r="A4">
        <v>289</v>
      </c>
      <c t="s" s="3"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1</v>
      </c>
      <c t="s" s="2" r="B1">
        <v>1</v>
      </c>
    </row>
    <row spans="1:2" r="2">
      <c t="s" s="2" r="B2">
        <v>2</v>
      </c>
    </row>
    <row spans="1:2" r="3">
      <c t="s" s="7" r="A3">
        <v>200</v>
      </c>
    </row>
    <row spans="1:2" r="4">
      <c t="s" s="3" r="A4">
        <v>292</v>
      </c>
      <c t="s" s="3" r="B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4</v>
      </c>
      <c t="s" s="2" r="B1">
        <v>1</v>
      </c>
    </row>
    <row spans="1:4" r="2">
      <c t="s" s="2" r="B2">
        <v>2</v>
      </c>
      <c t="s" s="2" r="C2">
        <v>31</v>
      </c>
      <c t="s" s="2" r="D2">
        <v>32</v>
      </c>
    </row>
    <row spans="1:4" r="3">
      <c t="s" s="7" r="A3">
        <v>295</v>
      </c>
    </row>
    <row spans="1:4" r="4">
      <c t="s" s="3" r="A4">
        <v>296</v>
      </c>
      <c t="n" s="6" r="B4">
        <v>42619</v>
      </c>
      <c t="n" s="6" r="C4">
        <v>46525</v>
      </c>
      <c t="n" s="6" r="D4">
        <v>45367</v>
      </c>
    </row>
    <row spans="1:4" r="5">
      <c t="s" s="7" r="A5">
        <v>297</v>
      </c>
    </row>
    <row spans="1:4" r="6">
      <c t="s" s="3" r="A6">
        <v>298</v>
      </c>
      <c t="s" s="3" r="B6">
        <v>299</v>
      </c>
    </row>
    <row spans="1:4" r="7">
      <c t="s" s="7" r="A7">
        <v>65</v>
      </c>
    </row>
    <row spans="1:4" r="8">
      <c t="s" s="3" r="A8">
        <v>300</v>
      </c>
      <c t="s" s="3" r="B8">
        <v>301</v>
      </c>
    </row>
    <row spans="1:4" r="9">
      <c t="s" s="7" r="A9">
        <v>83</v>
      </c>
    </row>
    <row spans="1:4" r="10">
      <c t="s" s="3" r="A10">
        <v>302</v>
      </c>
      <c t="n" s="6" r="B10">
        <v>58413</v>
      </c>
      <c t="n" s="5" r="C10">
        <v>65545</v>
      </c>
    </row>
    <row spans="1:4" r="11">
      <c t="s" s="3" r="A11">
        <v>303</v>
      </c>
      <c t="n" s="5" r="B11">
        <v>16864</v>
      </c>
      <c t="n" s="5" r="C11">
        <v>18117</v>
      </c>
    </row>
    <row spans="1:4" r="12">
      <c t="s" s="3" r="A12">
        <v>304</v>
      </c>
      <c t="n" s="6" r="B12">
        <v>3850</v>
      </c>
      <c t="n" s="6" r="C12">
        <v>48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05</v>
      </c>
      <c t="s" s="2" r="B1">
        <v>1</v>
      </c>
    </row>
    <row spans="1:4" r="2">
      <c t="s" s="2" r="B2">
        <v>2</v>
      </c>
      <c t="s" s="2" r="C2">
        <v>31</v>
      </c>
      <c t="s" s="2" r="D2">
        <v>32</v>
      </c>
    </row>
    <row spans="1:4" r="3">
      <c t="s" s="7" r="A3">
        <v>306</v>
      </c>
    </row>
    <row spans="1:4" r="4">
      <c t="s" s="3" r="A4">
        <v>307</v>
      </c>
      <c t="n" s="6" r="B4">
        <v>20388</v>
      </c>
      <c t="n" s="6" r="C4">
        <v>20758</v>
      </c>
      <c t="n" s="6" r="D4">
        <v>20050</v>
      </c>
    </row>
    <row spans="1:4" r="5">
      <c t="s" s="7" r="A5">
        <v>308</v>
      </c>
    </row>
    <row spans="1:4" r="6">
      <c t="s" s="3" r="A6">
        <v>309</v>
      </c>
      <c t="n" s="6" r="B6">
        <v>0</v>
      </c>
      <c t="n" s="6" r="C6">
        <v>0</v>
      </c>
      <c t="n" s="6" r="D6">
        <v>0</v>
      </c>
    </row>
    <row spans="1:4" r="7">
      <c t="s" s="3" r="A7">
        <v>310</v>
      </c>
    </row>
    <row spans="1:4" r="8">
      <c t="s" s="7" r="A8">
        <v>306</v>
      </c>
    </row>
    <row spans="1:4" r="9">
      <c t="s" s="3" r="A9">
        <v>311</v>
      </c>
      <c t="s" s="3" r="B9">
        <v>312</v>
      </c>
    </row>
    <row spans="1:4" r="10">
      <c t="s" s="3" r="A10">
        <v>313</v>
      </c>
    </row>
    <row spans="1:4" r="11">
      <c t="s" s="7" r="A11">
        <v>306</v>
      </c>
    </row>
    <row spans="1:4" r="12">
      <c t="s" s="3" r="A12">
        <v>311</v>
      </c>
      <c t="s" s="3" r="B12">
        <v>314</v>
      </c>
    </row>
    <row spans="1:4" r="13">
      <c t="s" s="3" r="A13">
        <v>315</v>
      </c>
    </row>
    <row spans="1:4" r="14">
      <c t="s" s="7" r="A14">
        <v>306</v>
      </c>
    </row>
    <row spans="1:4" r="15">
      <c t="s" s="3" r="A15">
        <v>311</v>
      </c>
      <c t="s" s="3" r="B15">
        <v>316</v>
      </c>
    </row>
    <row spans="1:4" r="16">
      <c t="s" s="3" r="A16">
        <v>317</v>
      </c>
    </row>
    <row spans="1:4" r="17">
      <c t="s" s="7" r="A17">
        <v>306</v>
      </c>
    </row>
    <row spans="1:4" r="18">
      <c t="s" s="3" r="A18">
        <v>311</v>
      </c>
      <c t="s" s="3" r="B18">
        <v>3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8</v>
      </c>
      <c t="s" s="2" r="B1">
        <v>1</v>
      </c>
    </row>
    <row spans="1:4" r="2">
      <c t="s" s="2" r="B2">
        <v>2</v>
      </c>
      <c t="s" s="2" r="C2">
        <v>31</v>
      </c>
      <c t="s" s="2" r="D2">
        <v>32</v>
      </c>
    </row>
    <row spans="1:4" r="3">
      <c t="s" s="7" r="A3">
        <v>170</v>
      </c>
    </row>
    <row spans="1:4" r="4">
      <c t="s" s="3" r="A4">
        <v>319</v>
      </c>
      <c t="n" s="6" r="B4">
        <v>0</v>
      </c>
      <c t="n" s="6" r="C4">
        <v>0</v>
      </c>
      <c t="n" s="6" r="D4">
        <v>0</v>
      </c>
    </row>
    <row spans="1:4" r="5">
      <c t="s" s="3" r="A5">
        <v>320</v>
      </c>
      <c t="n" s="6" r="B5">
        <v>7591</v>
      </c>
      <c t="n" s="6" r="C5">
        <v>649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spans="1:8" r="1">
      <c t="s" s="1" r="A1">
        <v>321</v>
      </c>
      <c t="s" s="2" r="B1">
        <v>322</v>
      </c>
      <c t="s" s="2" r="E1">
        <v>1</v>
      </c>
    </row>
    <row spans="1:8" r="2">
      <c t="s" s="2" r="B2">
        <v>323</v>
      </c>
      <c t="s" s="2" r="C2">
        <v>324</v>
      </c>
      <c t="s" s="2" r="D2">
        <v>325</v>
      </c>
      <c t="s" s="2" r="E2">
        <v>326</v>
      </c>
      <c t="s" s="2" r="F2">
        <v>323</v>
      </c>
      <c t="s" s="2" r="G2">
        <v>327</v>
      </c>
      <c t="s" s="2" r="H2">
        <v>328</v>
      </c>
    </row>
    <row spans="1:8" r="3">
      <c t="s" s="7" r="A3">
        <v>230</v>
      </c>
    </row>
    <row spans="1:8" r="4">
      <c t="s" s="3" r="A4">
        <v>329</v>
      </c>
      <c t="n" s="6" r="B4">
        <v>100108</v>
      </c>
      <c t="n" s="6" r="D4">
        <v>88283</v>
      </c>
      <c t="n" s="6" r="E4">
        <v>126145</v>
      </c>
      <c t="n" s="6" r="F4">
        <v>100108</v>
      </c>
      <c t="n" s="6" r="G4">
        <v>88283</v>
      </c>
      <c t="n" s="6" r="H4">
        <v>63862</v>
      </c>
    </row>
    <row spans="1:8" r="5">
      <c t="s" s="7" r="A5">
        <v>330</v>
      </c>
    </row>
    <row spans="1:8" r="6">
      <c t="s" s="3" r="A6">
        <v>331</v>
      </c>
      <c t="n" s="6" r="E6">
        <v>0</v>
      </c>
      <c t="n" s="5" r="F6">
        <v>0</v>
      </c>
      <c t="n" s="6" r="G6">
        <v>0</v>
      </c>
    </row>
    <row spans="1:8" r="7">
      <c t="s" s="7" r="A7">
        <v>332</v>
      </c>
    </row>
    <row spans="1:8" r="8">
      <c t="s" s="3" r="A8">
        <v>333</v>
      </c>
      <c t="s" s="3" r="D8">
        <v>334</v>
      </c>
      <c t="s" s="3" r="G8">
        <v>334</v>
      </c>
    </row>
    <row spans="1:8" r="9">
      <c t="s" s="3" r="A9">
        <v>335</v>
      </c>
      <c t="n" s="5" r="G9">
        <v>2</v>
      </c>
    </row>
    <row spans="1:8" r="10">
      <c t="s" s="3" r="A10">
        <v>336</v>
      </c>
      <c t="n" s="6" r="G10">
        <v>0</v>
      </c>
    </row>
    <row spans="1:8" r="11">
      <c t="s" s="3" r="A11">
        <v>337</v>
      </c>
      <c t="n" s="6" r="G11">
        <v>975</v>
      </c>
    </row>
    <row spans="1:8" r="12">
      <c t="s" s="3" r="A12">
        <v>137</v>
      </c>
      <c t="n" s="6" r="C12">
        <v>529</v>
      </c>
      <c t="n" s="6" r="F12">
        <v>529</v>
      </c>
    </row>
    <row spans="1:8" r="13">
      <c t="s" s="3" r="A13">
        <v>338</v>
      </c>
      <c t="n" s="6" r="C13">
        <v>2350</v>
      </c>
    </row>
    <row spans="1:8" r="14">
      <c t="s" s="3" r="A14">
        <v>339</v>
      </c>
      <c t="s" s="3" r="B14">
        <v>340</v>
      </c>
      <c t="s" s="3" r="F14">
        <v>340</v>
      </c>
    </row>
    <row spans="1:8" r="15">
      <c t="s" s="3" r="A15">
        <v>341</v>
      </c>
      <c t="n" s="6" r="F15">
        <v>1400</v>
      </c>
    </row>
    <row spans="1:8" r="16">
      <c t="s" s="3" r="A16">
        <v>342</v>
      </c>
      <c t="n" s="5" r="F16">
        <v>1200</v>
      </c>
    </row>
    <row spans="1:8" r="17">
      <c t="s" s="7" r="A17">
        <v>343</v>
      </c>
    </row>
    <row spans="1:8" r="18">
      <c t="s" s="3" r="A18">
        <v>344</v>
      </c>
      <c t="s" s="3" r="E18">
        <v>345</v>
      </c>
    </row>
    <row spans="1:8" r="19">
      <c t="s" s="3" r="A19">
        <v>346</v>
      </c>
    </row>
    <row spans="1:8" r="20">
      <c t="s" s="7" r="A20">
        <v>230</v>
      </c>
    </row>
    <row spans="1:8" r="21">
      <c t="s" s="3" r="A21">
        <v>347</v>
      </c>
      <c t="n" s="6" r="B21">
        <v>1000</v>
      </c>
      <c t="n" s="6" r="D21">
        <v>15000</v>
      </c>
    </row>
    <row spans="1:8" r="22">
      <c t="s" s="3" r="A22">
        <v>348</v>
      </c>
    </row>
    <row spans="1:8" r="23">
      <c t="s" s="7" r="A23">
        <v>230</v>
      </c>
    </row>
    <row spans="1:8" r="24">
      <c t="s" s="3" r="A24">
        <v>329</v>
      </c>
      <c t="n" s="6" r="B24">
        <v>10845</v>
      </c>
      <c t="n" s="6" r="E24">
        <v>6727</v>
      </c>
      <c t="n" s="6" r="F24">
        <v>10845</v>
      </c>
    </row>
    <row spans="1:8" r="25">
      <c t="s" s="3" r="A25">
        <v>349</v>
      </c>
    </row>
    <row spans="1:8" r="26">
      <c t="s" s="7" r="A26">
        <v>343</v>
      </c>
    </row>
    <row spans="1:8" r="27">
      <c t="s" s="3" r="A27">
        <v>350</v>
      </c>
      <c t="s" s="3" r="E27">
        <v>351</v>
      </c>
    </row>
    <row spans="1:8" r="28">
      <c t="s" s="3" r="A28">
        <v>352</v>
      </c>
    </row>
    <row spans="1:8" r="29">
      <c t="s" s="7" r="A29">
        <v>343</v>
      </c>
    </row>
    <row spans="1:8" r="30">
      <c t="s" s="3" r="A30">
        <v>350</v>
      </c>
      <c t="s" s="3" r="E30">
        <v>353</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18"/>
  </cols>
  <sheetData>
    <row spans="1:2" r="1">
      <c t="s" s="1" r="A1">
        <v>354</v>
      </c>
      <c t="s" s="2" r="B1">
        <v>1</v>
      </c>
    </row>
    <row spans="1:2" r="2">
      <c t="s" s="2" r="B2">
        <v>355</v>
      </c>
    </row>
    <row spans="1:2" r="3">
      <c t="s" s="3" r="A3">
        <v>27</v>
      </c>
    </row>
    <row spans="1:2" r="4">
      <c t="s" s="7" r="A4">
        <v>356</v>
      </c>
    </row>
    <row spans="1:2" r="5">
      <c t="s" s="3" r="A5">
        <v>357</v>
      </c>
      <c t="n" s="5" r="B5">
        <v>1</v>
      </c>
    </row>
    <row spans="1:2" r="6">
      <c t="s" s="3" r="A6">
        <v>29</v>
      </c>
    </row>
    <row spans="1:2" r="7">
      <c t="s" s="7" r="A7">
        <v>356</v>
      </c>
    </row>
    <row spans="1:2" r="8">
      <c t="s" s="3" r="A8">
        <v>357</v>
      </c>
      <c t="n" s="5" r="B8">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58</v>
      </c>
      <c t="s" s="2" r="B1">
        <v>2</v>
      </c>
      <c t="s" s="2" r="C1">
        <v>31</v>
      </c>
    </row>
    <row spans="1:3" r="2">
      <c t="s" s="7" r="A2">
        <v>172</v>
      </c>
    </row>
    <row spans="1:3" r="3">
      <c t="s" s="3" r="A3">
        <v>359</v>
      </c>
      <c t="n" s="6" r="B3">
        <v>9383</v>
      </c>
      <c t="n" s="6" r="C3">
        <v>9788</v>
      </c>
    </row>
    <row spans="1:3" r="4">
      <c t="s" s="3" r="A4">
        <v>360</v>
      </c>
      <c t="n" s="5" r="B4">
        <v>7440</v>
      </c>
      <c t="n" s="5" r="C4">
        <v>7185</v>
      </c>
    </row>
    <row spans="1:3" r="5">
      <c t="s" s="3" r="A5">
        <v>361</v>
      </c>
      <c t="n" s="5" r="B5">
        <v>2716</v>
      </c>
      <c t="n" s="5" r="C5">
        <v>3284</v>
      </c>
    </row>
    <row spans="1:3" r="6">
      <c t="s" s="3" r="A6">
        <v>362</v>
      </c>
      <c t="n" s="5" r="B6">
        <v>22453</v>
      </c>
      <c t="n" s="5" r="C6">
        <v>19805</v>
      </c>
    </row>
    <row spans="1:3" r="7">
      <c t="s" s="3" r="A7">
        <v>363</v>
      </c>
      <c t="n" s="5" r="B7">
        <v>8125</v>
      </c>
      <c t="n" s="5" r="C7">
        <v>6420</v>
      </c>
    </row>
    <row spans="1:3" r="8">
      <c t="s" s="3" r="A8">
        <v>364</v>
      </c>
      <c t="n" s="6" r="B8">
        <v>50117</v>
      </c>
      <c t="n" s="6" r="C8">
        <v>46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1</v>
      </c>
    </row>
    <row spans="1:3" r="2">
      <c t="s" s="7" r="A2">
        <v>77</v>
      </c>
    </row>
    <row spans="1:3" r="3">
      <c t="s" s="3" r="A3">
        <v>78</v>
      </c>
      <c t="n" s="6" r="B3">
        <v>126145</v>
      </c>
      <c t="n" s="6" r="C3">
        <v>100108</v>
      </c>
    </row>
    <row spans="1:3" r="4">
      <c t="s" s="3" r="A4">
        <v>79</v>
      </c>
      <c t="n" s="5" r="B4">
        <v>395</v>
      </c>
    </row>
    <row spans="1:3" r="5">
      <c t="s" s="3" r="A5">
        <v>80</v>
      </c>
      <c t="n" s="5" r="B5">
        <v>42155</v>
      </c>
      <c t="n" s="5" r="C5">
        <v>39450</v>
      </c>
    </row>
    <row spans="1:3" r="6">
      <c t="s" s="3" r="A6">
        <v>81</v>
      </c>
      <c t="n" s="5" r="B6">
        <v>51010</v>
      </c>
      <c t="n" s="5" r="C6">
        <v>43253</v>
      </c>
    </row>
    <row spans="1:3" r="7">
      <c t="s" s="3" r="A7">
        <v>82</v>
      </c>
      <c t="n" s="5" r="B7">
        <v>2772</v>
      </c>
      <c t="n" s="5" r="C7">
        <v>3577</v>
      </c>
    </row>
    <row spans="1:3" r="8">
      <c t="s" s="7" r="A8">
        <v>83</v>
      </c>
    </row>
    <row spans="1:3" r="9">
      <c t="s" s="3" r="A9">
        <v>84</v>
      </c>
      <c t="n" s="5" r="B9">
        <v>35032</v>
      </c>
      <c t="n" s="5" r="C9">
        <v>44549</v>
      </c>
    </row>
    <row spans="1:3" r="10">
      <c t="s" s="3" r="A10">
        <v>85</v>
      </c>
      <c t="n" s="5" r="B10">
        <v>27231</v>
      </c>
      <c t="n" s="5" r="C10">
        <v>25830</v>
      </c>
    </row>
    <row spans="1:3" r="11">
      <c t="s" s="3" r="A11">
        <v>86</v>
      </c>
      <c t="n" s="5" r="B11">
        <v>5935</v>
      </c>
      <c t="n" s="5" r="C11">
        <v>6060</v>
      </c>
    </row>
    <row spans="1:3" r="12">
      <c t="s" s="3" r="A12">
        <v>87</v>
      </c>
      <c t="n" s="5" r="B12">
        <v>3131</v>
      </c>
      <c t="n" s="5" r="C12">
        <v>1794</v>
      </c>
    </row>
    <row spans="1:3" r="13">
      <c t="s" s="3" r="A13">
        <v>88</v>
      </c>
      <c t="n" s="5" r="B13">
        <v>293806</v>
      </c>
      <c t="n" s="5" r="C13">
        <v>264621</v>
      </c>
    </row>
    <row spans="1:3" r="14">
      <c t="s" s="7" r="A14">
        <v>89</v>
      </c>
    </row>
    <row spans="1:3" r="15">
      <c t="s" s="3" r="A15">
        <v>90</v>
      </c>
      <c t="n" s="5" r="B15">
        <v>22188</v>
      </c>
      <c t="n" s="5" r="C15">
        <v>22360</v>
      </c>
    </row>
    <row spans="1:3" r="16">
      <c t="s" s="3" r="A16">
        <v>91</v>
      </c>
      <c t="n" s="5" r="B16">
        <v>114562</v>
      </c>
      <c t="n" s="5" r="C16">
        <v>113279</v>
      </c>
    </row>
    <row spans="1:3" r="17">
      <c t="s" s="3" r="A17">
        <v>92</v>
      </c>
      <c t="n" s="5" r="B17">
        <v>357627</v>
      </c>
      <c t="n" s="5" r="C17">
        <v>350929</v>
      </c>
    </row>
    <row spans="1:3" r="18">
      <c t="s" s="3" r="A18">
        <v>93</v>
      </c>
      <c t="n" s="5" r="B18">
        <v>5158</v>
      </c>
      <c t="n" s="5" r="C18">
        <v>1641</v>
      </c>
    </row>
    <row spans="1:3" r="19">
      <c t="s" s="3" r="A19">
        <v>94</v>
      </c>
      <c t="n" s="5" r="B19">
        <v>499535</v>
      </c>
      <c t="n" s="5" r="C19">
        <v>488209</v>
      </c>
    </row>
    <row spans="1:3" r="20">
      <c t="s" s="3" r="A20">
        <v>95</v>
      </c>
      <c t="n" s="5" r="B20">
        <v>314949</v>
      </c>
      <c t="n" s="5" r="C20">
        <v>298128</v>
      </c>
    </row>
    <row spans="1:3" r="21">
      <c t="s" s="3" r="A21">
        <v>96</v>
      </c>
      <c t="n" s="5" r="B21">
        <v>184586</v>
      </c>
      <c t="n" s="5" r="C21">
        <v>190081</v>
      </c>
    </row>
    <row spans="1:3" r="22">
      <c t="s" s="7" r="A22">
        <v>97</v>
      </c>
    </row>
    <row spans="1:3" r="23">
      <c t="s" s="3" r="A23">
        <v>98</v>
      </c>
      <c t="n" s="5" r="B23">
        <v>73237</v>
      </c>
      <c t="n" s="5" r="C23">
        <v>73237</v>
      </c>
    </row>
    <row spans="1:3" r="24">
      <c t="s" s="3" r="A24">
        <v>99</v>
      </c>
      <c t="n" s="5" r="B24">
        <v>175024</v>
      </c>
      <c t="n" s="5" r="C24">
        <v>175024</v>
      </c>
    </row>
    <row spans="1:3" r="25">
      <c t="s" s="3" r="A25">
        <v>80</v>
      </c>
      <c t="n" s="5" r="B25">
        <v>152930</v>
      </c>
      <c t="n" s="5" r="C25">
        <v>163579</v>
      </c>
    </row>
    <row spans="1:3" r="26">
      <c t="s" s="3" r="A26">
        <v>100</v>
      </c>
      <c t="n" s="5" r="B26">
        <v>26042</v>
      </c>
      <c t="n" s="5" r="C26">
        <v>33632</v>
      </c>
    </row>
    <row spans="1:3" r="27">
      <c t="s" s="3" r="A27">
        <v>86</v>
      </c>
      <c t="n" s="5" r="B27">
        <v>3050</v>
      </c>
      <c t="n" s="5" r="C27">
        <v>6927</v>
      </c>
    </row>
    <row spans="1:3" r="28">
      <c t="s" s="3" r="A28">
        <v>79</v>
      </c>
      <c t="n" s="5" r="C28">
        <v>1589</v>
      </c>
    </row>
    <row spans="1:3" r="29">
      <c t="s" s="3" r="A29">
        <v>87</v>
      </c>
      <c t="n" s="5" r="B29">
        <v>308</v>
      </c>
      <c t="n" s="5" r="C29">
        <v>1696</v>
      </c>
    </row>
    <row spans="1:3" r="30">
      <c t="s" s="3" r="A30">
        <v>101</v>
      </c>
      <c t="n" s="5" r="B30">
        <v>430591</v>
      </c>
      <c t="n" s="5" r="C30">
        <v>455684</v>
      </c>
    </row>
    <row spans="1:3" r="31">
      <c t="s" s="3" r="A31">
        <v>102</v>
      </c>
      <c t="n" s="5" r="B31">
        <v>908983</v>
      </c>
      <c t="n" s="5" r="C31">
        <v>910386</v>
      </c>
    </row>
    <row spans="1:3" r="32">
      <c t="s" s="7" r="A32">
        <v>103</v>
      </c>
    </row>
    <row spans="1:3" r="33">
      <c t="s" s="3" r="A33">
        <v>104</v>
      </c>
      <c t="n" s="5" r="B33">
        <v>11322</v>
      </c>
      <c t="n" s="5" r="C33">
        <v>11641</v>
      </c>
    </row>
    <row spans="1:3" r="34">
      <c t="s" s="3" r="A34">
        <v>105</v>
      </c>
      <c t="n" s="5" r="B34">
        <v>231</v>
      </c>
      <c t="n" s="5" r="C34">
        <v>124</v>
      </c>
    </row>
    <row spans="1:3" r="35">
      <c t="s" s="3" r="A35">
        <v>106</v>
      </c>
      <c t="n" s="5" r="B35">
        <v>5486</v>
      </c>
      <c t="n" s="5" r="C35">
        <v>4814</v>
      </c>
    </row>
    <row spans="1:3" r="36">
      <c t="s" s="3" r="A36">
        <v>107</v>
      </c>
      <c t="n" s="5" r="B36">
        <v>50117</v>
      </c>
      <c t="n" s="5" r="C36">
        <v>46482</v>
      </c>
    </row>
    <row spans="1:3" r="37">
      <c t="s" s="3" r="A37">
        <v>108</v>
      </c>
      <c t="n" s="5" r="B37">
        <v>448</v>
      </c>
      <c t="n" s="5" r="C37">
        <v>328</v>
      </c>
    </row>
    <row spans="1:3" r="38">
      <c t="s" s="3" r="A38">
        <v>109</v>
      </c>
      <c t="n" s="5" r="B38">
        <v>4436</v>
      </c>
      <c t="n" s="5" r="C38">
        <v>1070</v>
      </c>
    </row>
    <row spans="1:3" r="39">
      <c t="s" s="3" r="A39">
        <v>87</v>
      </c>
      <c t="n" s="5" r="B39">
        <v>22</v>
      </c>
    </row>
    <row spans="1:3" r="40">
      <c t="s" s="3" r="A40">
        <v>110</v>
      </c>
      <c t="n" s="5" r="B40">
        <v>72062</v>
      </c>
      <c t="n" s="5" r="C40">
        <v>64459</v>
      </c>
    </row>
    <row spans="1:3" r="41">
      <c t="s" s="7" r="A41">
        <v>111</v>
      </c>
    </row>
    <row spans="1:3" r="42">
      <c t="s" s="3" r="A42">
        <v>87</v>
      </c>
      <c t="n" s="5" r="B42">
        <v>47594</v>
      </c>
      <c t="n" s="5" r="C42">
        <v>47356</v>
      </c>
    </row>
    <row spans="1:3" r="43">
      <c t="s" s="3" r="A43">
        <v>112</v>
      </c>
      <c t="n" s="5" r="B43">
        <v>383</v>
      </c>
      <c t="n" s="5" r="C43">
        <v>694</v>
      </c>
    </row>
    <row spans="1:3" r="44">
      <c t="s" s="3" r="A44">
        <v>108</v>
      </c>
      <c t="n" s="5" r="B44">
        <v>10952</v>
      </c>
      <c t="n" s="5" r="C44">
        <v>11983</v>
      </c>
    </row>
    <row spans="1:3" r="45">
      <c t="s" s="3" r="A45">
        <v>113</v>
      </c>
      <c t="n" s="5" r="B45">
        <v>7500</v>
      </c>
      <c t="n" s="5" r="C45">
        <v>7500</v>
      </c>
    </row>
    <row spans="1:3" r="46">
      <c t="s" s="3" r="A46">
        <v>114</v>
      </c>
      <c t="n" s="5" r="B46">
        <v>5101</v>
      </c>
      <c t="n" s="5" r="C46">
        <v>8584</v>
      </c>
    </row>
    <row spans="1:3" r="47">
      <c t="s" s="3" r="A47">
        <v>115</v>
      </c>
      <c t="n" s="5" r="B47">
        <v>66843</v>
      </c>
      <c t="n" s="5" r="C47">
        <v>78674</v>
      </c>
    </row>
    <row spans="1:3" r="48">
      <c t="s" s="3" r="A48">
        <v>116</v>
      </c>
      <c t="n" s="5" r="B48">
        <v>138373</v>
      </c>
      <c t="n" s="5" r="C48">
        <v>154791</v>
      </c>
    </row>
    <row spans="1:3" r="49">
      <c t="s" s="7" r="A49">
        <v>117</v>
      </c>
    </row>
    <row spans="1:3" r="50">
      <c t="s" s="3" r="A50">
        <v>118</v>
      </c>
      <c t="n" s="5" r="B50">
        <v>622882</v>
      </c>
      <c t="n" s="5" r="C50">
        <v>599186</v>
      </c>
    </row>
    <row spans="1:3" r="51">
      <c t="s" s="3" r="A51">
        <v>119</v>
      </c>
      <c t="n" s="5" r="B51">
        <v>52349</v>
      </c>
      <c t="n" s="5" r="C51">
        <v>64927</v>
      </c>
    </row>
    <row spans="1:3" r="52">
      <c t="s" s="3" r="A52">
        <v>120</v>
      </c>
      <c t="n" s="5" r="B52">
        <v>-17364</v>
      </c>
      <c t="n" s="5" r="C52">
        <v>-13098</v>
      </c>
    </row>
    <row spans="1:3" r="53">
      <c t="s" s="3" r="A53">
        <v>121</v>
      </c>
      <c t="n" s="5" r="B53">
        <v>-1992</v>
      </c>
      <c t="n" s="5" r="C53">
        <v>-1992</v>
      </c>
    </row>
    <row spans="1:3" r="54">
      <c t="s" s="3" r="A54">
        <v>122</v>
      </c>
      <c t="n" s="5" r="B54">
        <v>698183</v>
      </c>
      <c t="n" s="5" r="C54">
        <v>690809</v>
      </c>
    </row>
    <row spans="1:3" r="55">
      <c t="s" s="3" r="A55">
        <v>123</v>
      </c>
      <c t="n" s="5" r="B55">
        <v>365</v>
      </c>
      <c t="n" s="5" r="C55">
        <v>327</v>
      </c>
    </row>
    <row spans="1:3" r="56">
      <c t="s" s="3" r="A56">
        <v>124</v>
      </c>
      <c t="n" s="5" r="B56">
        <v>698548</v>
      </c>
      <c t="n" s="5" r="C56">
        <v>691136</v>
      </c>
    </row>
    <row spans="1:3" r="57">
      <c t="s" s="3" r="A57">
        <v>125</v>
      </c>
      <c t="n" s="5" r="B57">
        <v>908983</v>
      </c>
      <c t="n" s="5" r="C57">
        <v>910386</v>
      </c>
    </row>
    <row spans="1:3" r="58">
      <c t="s" s="3" r="A58">
        <v>27</v>
      </c>
    </row>
    <row spans="1:3" r="59">
      <c t="s" s="7" r="A59">
        <v>117</v>
      </c>
    </row>
    <row spans="1:3" r="60">
      <c t="s" s="3" r="A60">
        <v>126</v>
      </c>
      <c t="n" s="5" r="B60">
        <v>25960</v>
      </c>
      <c t="n" s="5" r="C60">
        <v>25892</v>
      </c>
    </row>
    <row spans="1:3" r="61">
      <c t="s" s="3" r="A61">
        <v>29</v>
      </c>
    </row>
    <row spans="1:3" r="62">
      <c t="s" s="7" r="A62">
        <v>117</v>
      </c>
    </row>
    <row spans="1:3" r="63">
      <c t="s" s="3" r="A63">
        <v>126</v>
      </c>
      <c t="n" s="6" r="B63">
        <v>16348</v>
      </c>
      <c t="n" s="6" r="C63">
        <v>158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65</v>
      </c>
      <c t="s" s="2" r="B1">
        <v>1</v>
      </c>
    </row>
    <row spans="1:3" r="2">
      <c t="s" s="2" r="B2">
        <v>2</v>
      </c>
      <c t="s" s="2" r="C2">
        <v>31</v>
      </c>
    </row>
    <row spans="1:3" r="3">
      <c t="s" s="7" r="A3">
        <v>174</v>
      </c>
    </row>
    <row spans="1:3" r="4">
      <c t="s" s="3" r="A4">
        <v>366</v>
      </c>
      <c t="s" s="3" r="B4">
        <v>367</v>
      </c>
      <c t="s" s="3" r="C4">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68</v>
      </c>
      <c t="s" s="2" r="B1">
        <v>1</v>
      </c>
    </row>
    <row spans="1:4" r="2">
      <c t="s" s="2" r="B2">
        <v>2</v>
      </c>
      <c t="s" s="2" r="C2">
        <v>31</v>
      </c>
      <c t="s" s="2" r="D2">
        <v>32</v>
      </c>
    </row>
    <row spans="1:4" r="3">
      <c t="s" s="7" r="A3">
        <v>369</v>
      </c>
    </row>
    <row spans="1:4" r="4">
      <c t="s" s="3" r="A4">
        <v>370</v>
      </c>
      <c t="n" s="6" r="B4">
        <v>82276</v>
      </c>
      <c t="n" s="6" r="C4">
        <v>81255</v>
      </c>
      <c t="n" s="6" r="D4">
        <v>73362</v>
      </c>
    </row>
    <row spans="1:4" r="5">
      <c t="s" s="3" r="A5">
        <v>371</v>
      </c>
      <c t="n" s="5" r="B5">
        <v>10302</v>
      </c>
      <c t="n" s="5" r="C5">
        <v>10039</v>
      </c>
      <c t="n" s="5" r="D5">
        <v>11121</v>
      </c>
    </row>
    <row spans="1:4" r="6">
      <c t="s" s="3" r="A6">
        <v>46</v>
      </c>
      <c t="n" s="5" r="B6">
        <v>92578</v>
      </c>
      <c t="n" s="5" r="C6">
        <v>91294</v>
      </c>
      <c t="n" s="5" r="D6">
        <v>84483</v>
      </c>
    </row>
    <row spans="1:4" r="7">
      <c t="s" s="7" r="A7">
        <v>372</v>
      </c>
    </row>
    <row spans="1:4" r="8">
      <c t="s" s="3" r="A8">
        <v>373</v>
      </c>
      <c t="n" s="5" r="B8">
        <v>26259</v>
      </c>
      <c t="n" s="5" r="C8">
        <v>25173</v>
      </c>
      <c t="n" s="5" r="D8">
        <v>16192</v>
      </c>
    </row>
    <row spans="1:4" r="9">
      <c t="s" s="3" r="A9">
        <v>371</v>
      </c>
      <c t="n" s="5" r="B9">
        <v>-596</v>
      </c>
      <c t="n" s="5" r="C9">
        <v>549</v>
      </c>
      <c t="n" s="5" r="D9">
        <v>219</v>
      </c>
    </row>
    <row spans="1:4" r="10">
      <c t="s" s="3" r="A10">
        <v>374</v>
      </c>
      <c t="n" s="5" r="B10">
        <v>785</v>
      </c>
      <c t="n" s="5" r="C10">
        <v>1538</v>
      </c>
      <c t="n" s="5" r="D10">
        <v>891</v>
      </c>
    </row>
    <row spans="1:4" r="11">
      <c t="s" s="3" r="A11">
        <v>375</v>
      </c>
      <c t="n" s="5" r="B11">
        <v>26448</v>
      </c>
      <c t="n" s="5" r="C11">
        <v>27260</v>
      </c>
      <c t="n" s="5" r="D11">
        <v>17302</v>
      </c>
    </row>
    <row spans="1:4" r="12">
      <c t="s" s="7" r="A12">
        <v>376</v>
      </c>
    </row>
    <row spans="1:4" r="13">
      <c t="s" s="3" r="A13">
        <v>373</v>
      </c>
      <c t="n" s="5" r="B13">
        <v>-1189</v>
      </c>
      <c t="n" s="5" r="C13">
        <v>-172</v>
      </c>
      <c t="n" s="5" r="D13">
        <v>4286</v>
      </c>
    </row>
    <row spans="1:4" r="14">
      <c t="s" s="3" r="A14">
        <v>371</v>
      </c>
      <c t="n" s="5" r="B14">
        <v>2106</v>
      </c>
      <c t="n" s="5" r="C14">
        <v>2032</v>
      </c>
      <c t="n" s="5" r="D14">
        <v>1823</v>
      </c>
    </row>
    <row spans="1:4" r="15">
      <c t="s" s="3" r="A15">
        <v>374</v>
      </c>
      <c t="n" s="5" r="B15">
        <v>-914</v>
      </c>
      <c t="n" s="5" r="C15">
        <v>-686</v>
      </c>
      <c t="n" s="5" r="D15">
        <v>223</v>
      </c>
    </row>
    <row spans="1:4" r="16">
      <c t="s" s="3" r="A16">
        <v>377</v>
      </c>
      <c t="n" s="5" r="B16">
        <v>3</v>
      </c>
      <c t="n" s="5" r="C16">
        <v>1174</v>
      </c>
      <c t="n" s="5" r="D16">
        <v>6332</v>
      </c>
    </row>
    <row spans="1:4" r="17">
      <c t="s" s="3" r="A17">
        <v>378</v>
      </c>
      <c t="n" s="5" r="B17">
        <v>26451</v>
      </c>
      <c t="n" s="5" r="C17">
        <v>28434</v>
      </c>
      <c t="n" s="6" r="D17">
        <v>23634</v>
      </c>
    </row>
    <row spans="1:4" r="18">
      <c t="s" s="7" r="A18">
        <v>379</v>
      </c>
    </row>
    <row spans="1:4" r="19">
      <c t="s" s="3" r="A19">
        <v>380</v>
      </c>
      <c t="n" s="5" r="B19">
        <v>3907</v>
      </c>
      <c t="n" s="5" r="C19">
        <v>3219</v>
      </c>
    </row>
    <row spans="1:4" r="20">
      <c t="s" s="3" r="A20">
        <v>381</v>
      </c>
      <c t="n" s="5" r="B20">
        <v>23842</v>
      </c>
      <c t="n" s="5" r="C20">
        <v>28099</v>
      </c>
    </row>
    <row spans="1:4" r="21">
      <c t="s" s="3" r="A21">
        <v>382</v>
      </c>
      <c t="n" s="5" r="B21">
        <v>4543</v>
      </c>
      <c t="n" s="5" r="C21">
        <v>4895</v>
      </c>
    </row>
    <row spans="1:4" r="22">
      <c t="s" s="3" r="A22">
        <v>383</v>
      </c>
      <c t="n" s="5" r="B22">
        <v>8324</v>
      </c>
      <c t="n" s="5" r="C22">
        <v>7660</v>
      </c>
    </row>
    <row spans="1:4" r="23">
      <c t="s" s="3" r="A23">
        <v>384</v>
      </c>
      <c t="n" s="5" r="B23">
        <v>9956</v>
      </c>
      <c t="n" s="5" r="C23">
        <v>12972</v>
      </c>
    </row>
    <row spans="1:4" r="24">
      <c t="s" s="3" r="A24">
        <v>385</v>
      </c>
      <c t="n" s="5" r="B24">
        <v>2319</v>
      </c>
      <c t="n" s="5" r="C24">
        <v>1530</v>
      </c>
    </row>
    <row spans="1:4" r="25">
      <c t="s" s="3" r="A25">
        <v>386</v>
      </c>
      <c t="n" s="5" r="B25">
        <v>52891</v>
      </c>
      <c t="n" s="5" r="C25">
        <v>58375</v>
      </c>
    </row>
    <row spans="1:4" r="26">
      <c t="s" s="3" r="A26">
        <v>387</v>
      </c>
      <c t="n" s="5" r="B26">
        <v>-2077</v>
      </c>
      <c t="n" s="5" r="C26">
        <v>-2478</v>
      </c>
    </row>
    <row spans="1:4" r="27">
      <c t="s" s="3" r="A27">
        <v>388</v>
      </c>
      <c t="n" s="5" r="B27">
        <v>50814</v>
      </c>
      <c t="n" s="5" r="C27">
        <v>55897</v>
      </c>
    </row>
    <row spans="1:4" r="28">
      <c t="s" s="7" r="A28">
        <v>389</v>
      </c>
    </row>
    <row spans="1:4" r="29">
      <c t="s" s="3" r="A29">
        <v>136</v>
      </c>
      <c t="n" s="5" r="B29">
        <v>29062</v>
      </c>
      <c t="n" s="5" r="C29">
        <v>31520</v>
      </c>
    </row>
    <row spans="1:4" r="30">
      <c t="s" s="3" r="A30">
        <v>390</v>
      </c>
      <c t="n" s="5" r="B30">
        <v>44255</v>
      </c>
      <c t="n" s="5" r="C30">
        <v>43960</v>
      </c>
    </row>
    <row spans="1:4" r="31">
      <c t="s" s="3" r="A31">
        <v>391</v>
      </c>
      <c t="n" s="5" r="B31">
        <v>5897</v>
      </c>
      <c t="n" s="5" r="C31">
        <v>5555</v>
      </c>
    </row>
    <row spans="1:4" r="32">
      <c t="s" s="3" r="A32">
        <v>392</v>
      </c>
      <c t="n" s="5" r="B32">
        <v>2403</v>
      </c>
      <c t="n" s="5" r="C32">
        <v>3907</v>
      </c>
    </row>
    <row spans="1:4" r="33">
      <c t="s" s="3" r="A33">
        <v>393</v>
      </c>
      <c t="n" s="5" r="B33">
        <v>3793</v>
      </c>
      <c t="n" s="5" r="C33">
        <v>3422</v>
      </c>
    </row>
    <row spans="1:4" r="34">
      <c t="s" s="3" r="A34">
        <v>394</v>
      </c>
      <c t="n" s="5" r="B34">
        <v>1065</v>
      </c>
      <c t="n" s="5" r="C34">
        <v>867</v>
      </c>
    </row>
    <row spans="1:4" r="35">
      <c t="s" s="3" r="A35">
        <v>395</v>
      </c>
      <c t="n" s="5" r="B35">
        <v>362</v>
      </c>
      <c t="n" s="5" r="C35">
        <v>2364</v>
      </c>
    </row>
    <row spans="1:4" r="36">
      <c t="s" s="3" r="A36">
        <v>396</v>
      </c>
      <c t="n" s="5" r="B36">
        <v>8154</v>
      </c>
      <c t="n" s="5" r="C36">
        <v>8168</v>
      </c>
    </row>
    <row spans="1:4" r="37">
      <c t="s" s="3" r="A37">
        <v>397</v>
      </c>
      <c t="n" s="5" r="B37">
        <v>94991</v>
      </c>
      <c t="n" s="5" r="C37">
        <v>99763</v>
      </c>
    </row>
    <row spans="1:4" r="38">
      <c t="s" s="3" r="A38">
        <v>398</v>
      </c>
      <c t="n" s="5" r="B38">
        <v>44177</v>
      </c>
      <c t="n" s="6" r="C38">
        <v>43866</v>
      </c>
    </row>
    <row spans="1:4" r="39">
      <c t="s" s="3" r="A39">
        <v>399</v>
      </c>
      <c t="n" s="5" r="B39">
        <v>289</v>
      </c>
    </row>
    <row spans="1:4" r="40">
      <c t="s" s="3" r="A40">
        <v>400</v>
      </c>
      <c t="n" s="6" r="B40">
        <v>20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1</v>
      </c>
      <c t="s" s="2" r="B1">
        <v>1</v>
      </c>
    </row>
    <row spans="1:4" r="2">
      <c t="s" s="2" r="B2">
        <v>2</v>
      </c>
      <c t="s" s="2" r="C2">
        <v>31</v>
      </c>
      <c t="s" s="2" r="D2">
        <v>32</v>
      </c>
    </row>
    <row spans="1:4" r="3">
      <c t="s" s="7" r="A3">
        <v>402</v>
      </c>
    </row>
    <row spans="1:4" r="4">
      <c t="s" s="3" r="A4">
        <v>403</v>
      </c>
      <c t="s" s="3" r="B4">
        <v>404</v>
      </c>
      <c t="s" s="3" r="C4">
        <v>404</v>
      </c>
      <c t="s" s="3" r="D4">
        <v>404</v>
      </c>
    </row>
    <row spans="1:4" r="5">
      <c t="s" s="3" r="A5">
        <v>405</v>
      </c>
      <c t="s" s="3" r="B5">
        <v>406</v>
      </c>
      <c t="s" s="3" r="C5">
        <v>407</v>
      </c>
      <c t="s" s="3" r="D5">
        <v>407</v>
      </c>
    </row>
    <row spans="1:4" r="6">
      <c t="s" s="3" r="A6">
        <v>408</v>
      </c>
      <c t="s" s="3" r="B6">
        <v>409</v>
      </c>
      <c t="s" s="3" r="C6">
        <v>410</v>
      </c>
      <c t="s" s="3" r="D6">
        <v>411</v>
      </c>
    </row>
    <row spans="1:4" r="7">
      <c t="s" s="3" r="A7">
        <v>412</v>
      </c>
      <c t="s" s="3" r="B7">
        <v>413</v>
      </c>
      <c t="s" s="3" r="C7">
        <v>414</v>
      </c>
      <c t="s" s="3" r="D7">
        <v>415</v>
      </c>
    </row>
    <row spans="1:4" r="8">
      <c t="s" s="3" r="A8">
        <v>416</v>
      </c>
      <c t="s" s="3" r="B8">
        <v>417</v>
      </c>
      <c t="s" s="3" r="C8">
        <v>418</v>
      </c>
      <c t="s" s="3" r="D8">
        <v>419</v>
      </c>
    </row>
    <row spans="1:4" r="9">
      <c t="s" s="3" r="A9">
        <v>420</v>
      </c>
      <c t="s" s="3" r="B9">
        <v>421</v>
      </c>
      <c t="s" s="3" r="C9">
        <v>422</v>
      </c>
      <c t="s" s="3" r="D9">
        <v>423</v>
      </c>
    </row>
    <row spans="1:4" r="10">
      <c t="s" s="3" r="A10">
        <v>424</v>
      </c>
      <c t="s" s="3" r="B10">
        <v>425</v>
      </c>
      <c t="s" s="3" r="C10">
        <v>426</v>
      </c>
      <c t="s" s="3" r="D10">
        <v>427</v>
      </c>
    </row>
    <row spans="1:4" r="11">
      <c t="s" s="3" r="A11">
        <v>428</v>
      </c>
      <c t="s" s="3" r="B11">
        <v>429</v>
      </c>
      <c t="s" s="3" r="D11">
        <v>430</v>
      </c>
    </row>
    <row spans="1:4" r="12">
      <c t="s" s="3" r="A12">
        <v>431</v>
      </c>
      <c t="s" s="3" r="B12">
        <v>411</v>
      </c>
      <c t="s" s="3" r="C12">
        <v>432</v>
      </c>
      <c t="s" s="3" r="D12">
        <v>430</v>
      </c>
    </row>
    <row spans="1:4" r="13">
      <c t="s" s="3" r="A13">
        <v>433</v>
      </c>
      <c t="s" s="3" r="B13">
        <v>434</v>
      </c>
      <c t="s" s="3" r="C13">
        <v>435</v>
      </c>
      <c t="s" s="3" r="D13">
        <v>436</v>
      </c>
    </row>
    <row spans="1:4" r="14">
      <c t="s" s="3" r="A14">
        <v>437</v>
      </c>
      <c t="n" s="6" r="B14">
        <v>3529</v>
      </c>
      <c t="n" s="6" r="C14">
        <v>5393</v>
      </c>
    </row>
    <row spans="1:4" r="15">
      <c t="s" s="3" r="A15">
        <v>438</v>
      </c>
      <c t="s" s="3" r="B15">
        <v>439</v>
      </c>
    </row>
    <row spans="1:4" r="16">
      <c t="s" s="3" r="A16">
        <v>440</v>
      </c>
      <c t="n" s="6" r="B16">
        <v>15265</v>
      </c>
      <c t="n" s="5" r="C16">
        <v>15986</v>
      </c>
    </row>
    <row spans="1:4" r="17">
      <c t="s" s="3" r="A17">
        <v>441</v>
      </c>
      <c t="n" s="5" r="B17">
        <v>2737</v>
      </c>
      <c t="n" s="5" r="C17">
        <v>4805</v>
      </c>
    </row>
    <row spans="1:4" r="18">
      <c t="s" s="3" r="A18">
        <v>442</v>
      </c>
      <c t="n" s="5" r="B18">
        <v>421</v>
      </c>
      <c t="n" s="5" r="C18">
        <v>1591</v>
      </c>
    </row>
    <row spans="1:4" r="19">
      <c t="s" s="7" r="A19">
        <v>443</v>
      </c>
    </row>
    <row spans="1:4" r="20">
      <c t="s" s="3" r="A20">
        <v>444</v>
      </c>
      <c t="n" s="5" r="B20">
        <v>6993</v>
      </c>
      <c t="n" s="5" r="C20">
        <v>6010</v>
      </c>
      <c t="n" s="6" r="D20">
        <v>6677</v>
      </c>
    </row>
    <row spans="1:4" r="21">
      <c t="s" s="3" r="A21">
        <v>445</v>
      </c>
      <c t="n" s="5" r="B21">
        <v>812</v>
      </c>
      <c t="n" s="5" r="C21">
        <v>1827</v>
      </c>
      <c t="n" s="5" r="D21">
        <v>1163</v>
      </c>
    </row>
    <row spans="1:4" r="22">
      <c t="s" s="3" r="A22">
        <v>446</v>
      </c>
      <c t="n" s="5" r="C22">
        <v>609</v>
      </c>
    </row>
    <row spans="1:4" r="23">
      <c t="s" s="3" r="A23">
        <v>447</v>
      </c>
      <c t="n" s="5" r="B23">
        <v>-865</v>
      </c>
      <c t="n" s="5" r="C23">
        <v>-1050</v>
      </c>
      <c t="n" s="5" r="D23">
        <v>-867</v>
      </c>
    </row>
    <row spans="1:4" r="24">
      <c t="s" s="3" r="A24">
        <v>448</v>
      </c>
      <c t="n" s="5" r="B24">
        <v>-772</v>
      </c>
      <c t="n" s="5" r="C24">
        <v>-403</v>
      </c>
      <c t="n" s="5" r="D24">
        <v>-140</v>
      </c>
    </row>
    <row spans="1:4" r="25">
      <c t="s" s="3" r="A25">
        <v>449</v>
      </c>
      <c t="n" s="5" r="B25">
        <v>-1488</v>
      </c>
    </row>
    <row spans="1:4" r="26">
      <c t="s" s="3" r="A26">
        <v>450</v>
      </c>
      <c t="n" s="5" r="D26">
        <v>-823</v>
      </c>
    </row>
    <row spans="1:4" r="27">
      <c t="s" s="3" r="A27">
        <v>451</v>
      </c>
      <c t="n" s="5" r="B27">
        <v>4680</v>
      </c>
      <c t="n" s="6" r="C27">
        <v>6993</v>
      </c>
      <c t="n" s="6" r="D27">
        <v>6010</v>
      </c>
    </row>
    <row spans="1:4" r="28">
      <c t="s" s="3" r="A28">
        <v>452</v>
      </c>
    </row>
    <row spans="1:4" r="29">
      <c t="s" s="7" r="A29">
        <v>402</v>
      </c>
    </row>
    <row spans="1:4" r="30">
      <c t="s" s="3" r="A30">
        <v>453</v>
      </c>
      <c t="n" s="5" r="B30">
        <v>4081</v>
      </c>
    </row>
    <row spans="1:4" r="31">
      <c t="s" s="3" r="A31">
        <v>454</v>
      </c>
      <c t="n" s="5" r="B31">
        <v>3439</v>
      </c>
    </row>
    <row spans="1:4" r="32">
      <c t="s" s="3" r="A32">
        <v>455</v>
      </c>
      <c t="n" s="5" r="B32">
        <v>602</v>
      </c>
    </row>
    <row spans="1:4" r="33">
      <c t="s" s="3" r="A33">
        <v>456</v>
      </c>
    </row>
    <row spans="1:4" r="34">
      <c t="s" s="7" r="A34">
        <v>402</v>
      </c>
    </row>
    <row spans="1:4" r="35">
      <c t="s" s="3" r="A35">
        <v>457</v>
      </c>
      <c t="n" s="5" r="B35">
        <v>273</v>
      </c>
    </row>
    <row spans="1:4" r="36">
      <c t="s" s="3" r="A36">
        <v>458</v>
      </c>
      <c t="n" s="5" r="B36">
        <v>58</v>
      </c>
    </row>
    <row spans="1:4" r="37">
      <c t="s" s="3" r="A37">
        <v>453</v>
      </c>
      <c t="n" s="5" r="B37">
        <v>200</v>
      </c>
    </row>
    <row spans="1:4" r="38">
      <c t="s" s="3" r="A38">
        <v>454</v>
      </c>
      <c t="n" s="5" r="B38">
        <v>99</v>
      </c>
    </row>
    <row spans="1:4" r="39">
      <c t="s" s="3" r="A39">
        <v>459</v>
      </c>
      <c t="n" s="5" r="B39">
        <v>306</v>
      </c>
    </row>
    <row spans="1:4" r="40">
      <c t="s" s="3" r="A40">
        <v>455</v>
      </c>
      <c t="n" s="5" r="B40">
        <v>399</v>
      </c>
    </row>
    <row spans="1:4" r="41">
      <c t="s" s="3" r="A41">
        <v>460</v>
      </c>
      <c t="n" s="5" r="B41">
        <v>288</v>
      </c>
    </row>
    <row spans="1:4" r="42">
      <c t="s" s="3" r="A42">
        <v>461</v>
      </c>
      <c t="n" s="6" r="B42">
        <v>2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1</v>
      </c>
      <c t="s" s="2" r="D2">
        <v>32</v>
      </c>
    </row>
    <row spans="1:4" r="3">
      <c t="s" s="7" r="A3">
        <v>463</v>
      </c>
    </row>
    <row spans="1:4" r="4">
      <c t="s" s="3" r="A4">
        <v>464</v>
      </c>
      <c t="n" s="6" r="B4">
        <v>691136</v>
      </c>
    </row>
    <row spans="1:4" r="5">
      <c t="s" s="3" r="A5">
        <v>465</v>
      </c>
      <c t="n" s="5" r="B5">
        <v>78</v>
      </c>
    </row>
    <row spans="1:4" r="6">
      <c t="s" s="3" r="A6">
        <v>466</v>
      </c>
      <c t="n" s="6" r="B6">
        <v>698548</v>
      </c>
      <c t="n" s="6" r="C6">
        <v>691136</v>
      </c>
    </row>
    <row spans="1:4" r="7">
      <c t="s" s="3" r="A7">
        <v>467</v>
      </c>
      <c t="n" s="5" r="B7">
        <v>80</v>
      </c>
      <c t="n" s="5" r="C7">
        <v>78</v>
      </c>
    </row>
    <row spans="1:4" r="8">
      <c t="s" s="3" r="A8">
        <v>468</v>
      </c>
      <c t="n" s="5" r="B8">
        <v>1047</v>
      </c>
      <c t="n" s="5" r="C8">
        <v>861</v>
      </c>
      <c t="n" s="5" r="D8">
        <v>752</v>
      </c>
    </row>
    <row spans="1:4" r="9">
      <c t="s" s="3" r="A9">
        <v>469</v>
      </c>
      <c t="n" s="8" r="B9">
        <v>31.47</v>
      </c>
      <c t="n" s="8" r="C9">
        <v>29.02</v>
      </c>
      <c t="n" s="8" r="D9">
        <v>30.73</v>
      </c>
    </row>
    <row spans="1:4" r="10">
      <c t="s" s="3" r="A10">
        <v>470</v>
      </c>
      <c t="s" s="3" r="B10">
        <v>471</v>
      </c>
      <c t="s" s="3" r="C10">
        <v>471</v>
      </c>
      <c t="s" s="3" r="D10">
        <v>471</v>
      </c>
    </row>
    <row spans="1:4" r="11">
      <c t="s" s="3" r="A11">
        <v>27</v>
      </c>
    </row>
    <row spans="1:4" r="12">
      <c t="s" s="7" r="A12">
        <v>463</v>
      </c>
    </row>
    <row spans="1:4" r="13">
      <c t="s" s="3" r="A13">
        <v>464</v>
      </c>
      <c t="n" s="6" r="B13">
        <v>25892</v>
      </c>
      <c t="n" s="6" r="C13">
        <v>25702</v>
      </c>
      <c t="n" s="6" r="D13">
        <v>25450</v>
      </c>
    </row>
    <row spans="1:4" r="14">
      <c t="s" s="3" r="A14">
        <v>465</v>
      </c>
      <c t="n" s="5" r="B14">
        <v>37285</v>
      </c>
      <c t="n" s="5" r="C14">
        <v>37011</v>
      </c>
      <c t="n" s="5" r="D14">
        <v>36649</v>
      </c>
    </row>
    <row spans="1:4" r="15">
      <c t="s" s="3" r="A15">
        <v>472</v>
      </c>
      <c t="n" s="6" r="B15">
        <v>773</v>
      </c>
      <c t="n" s="6" r="C15">
        <v>763</v>
      </c>
      <c t="n" s="6" r="D15">
        <v>761</v>
      </c>
    </row>
    <row spans="1:4" r="16">
      <c t="s" s="3" r="A16">
        <v>473</v>
      </c>
      <c t="n" s="5" r="B16">
        <v>1112</v>
      </c>
      <c t="n" s="5" r="C16">
        <v>1099</v>
      </c>
      <c t="n" s="5" r="D16">
        <v>1095</v>
      </c>
    </row>
    <row spans="1:4" r="17">
      <c t="s" s="3" r="A17">
        <v>474</v>
      </c>
      <c t="n" s="6" r="B17">
        <v>22</v>
      </c>
      <c t="n" s="6" r="C17">
        <v>25</v>
      </c>
      <c t="n" s="6" r="D17">
        <v>13</v>
      </c>
    </row>
    <row spans="1:4" r="18">
      <c t="s" s="3" r="A18">
        <v>475</v>
      </c>
      <c t="n" s="5" r="B18">
        <v>32</v>
      </c>
      <c t="n" s="5" r="C18">
        <v>36</v>
      </c>
      <c t="n" s="5" r="D18">
        <v>19</v>
      </c>
    </row>
    <row spans="1:4" r="19">
      <c t="s" s="3" r="A19">
        <v>476</v>
      </c>
      <c t="n" s="6" r="B19">
        <v>-727</v>
      </c>
      <c t="n" s="6" r="C19">
        <v>-598</v>
      </c>
      <c t="n" s="6" r="D19">
        <v>-522</v>
      </c>
    </row>
    <row spans="1:4" r="20">
      <c t="s" s="3" r="A20">
        <v>477</v>
      </c>
      <c t="n" s="5" r="B20">
        <v>-1047</v>
      </c>
      <c t="n" s="5" r="C20">
        <v>-861</v>
      </c>
      <c t="n" s="5" r="D20">
        <v>-752</v>
      </c>
    </row>
    <row spans="1:4" r="21">
      <c t="s" s="3" r="A21">
        <v>466</v>
      </c>
      <c t="n" s="6" r="B21">
        <v>25960</v>
      </c>
      <c t="n" s="6" r="C21">
        <v>25892</v>
      </c>
      <c t="n" s="6" r="D21">
        <v>25702</v>
      </c>
    </row>
    <row spans="1:4" r="22">
      <c t="s" s="3" r="A22">
        <v>467</v>
      </c>
      <c t="n" s="5" r="B22">
        <v>37382</v>
      </c>
      <c t="n" s="5" r="C22">
        <v>37285</v>
      </c>
      <c t="n" s="5" r="D22">
        <v>37011</v>
      </c>
    </row>
    <row spans="1:4" r="23">
      <c t="s" s="3" r="A23">
        <v>29</v>
      </c>
    </row>
    <row spans="1:4" r="24">
      <c t="s" s="7" r="A24">
        <v>463</v>
      </c>
    </row>
    <row spans="1:4" r="25">
      <c t="s" s="3" r="A25">
        <v>464</v>
      </c>
      <c t="n" s="6" r="B25">
        <v>15894</v>
      </c>
      <c t="n" s="6" r="C25">
        <v>15455</v>
      </c>
      <c t="n" s="6" r="D25">
        <v>15018</v>
      </c>
    </row>
    <row spans="1:4" r="26">
      <c t="s" s="3" r="A26">
        <v>465</v>
      </c>
      <c t="n" s="5" r="B26">
        <v>22887</v>
      </c>
      <c t="n" s="5" r="C26">
        <v>22256</v>
      </c>
      <c t="n" s="5" r="D26">
        <v>21627</v>
      </c>
    </row>
    <row spans="1:4" r="27">
      <c t="s" s="3" r="A27">
        <v>472</v>
      </c>
      <c t="n" s="6" r="B27">
        <v>476</v>
      </c>
      <c t="n" s="6" r="C27">
        <v>464</v>
      </c>
      <c t="n" s="6" r="D27">
        <v>450</v>
      </c>
    </row>
    <row spans="1:4" r="28">
      <c t="s" s="3" r="A28">
        <v>473</v>
      </c>
      <c t="n" s="5" r="B28">
        <v>687</v>
      </c>
      <c t="n" s="5" r="C28">
        <v>667</v>
      </c>
      <c t="n" s="5" r="D28">
        <v>648</v>
      </c>
    </row>
    <row spans="1:4" r="29">
      <c t="s" s="3" r="A29">
        <v>474</v>
      </c>
      <c t="n" s="6" r="B29">
        <v>-22</v>
      </c>
      <c t="n" s="6" r="C29">
        <v>-25</v>
      </c>
      <c t="n" s="6" r="D29">
        <v>-13</v>
      </c>
    </row>
    <row spans="1:4" r="30">
      <c t="s" s="3" r="A30">
        <v>475</v>
      </c>
      <c t="n" s="5" r="B30">
        <v>-32</v>
      </c>
      <c t="n" s="5" r="C30">
        <v>-36</v>
      </c>
      <c t="n" s="5" r="D30">
        <v>-19</v>
      </c>
    </row>
    <row spans="1:4" r="31">
      <c t="s" s="3" r="A31">
        <v>466</v>
      </c>
      <c t="n" s="6" r="B31">
        <v>16348</v>
      </c>
      <c t="n" s="6" r="C31">
        <v>15894</v>
      </c>
      <c t="n" s="6" r="D31">
        <v>15455</v>
      </c>
    </row>
    <row spans="1:4" r="32">
      <c t="s" s="3" r="A32">
        <v>467</v>
      </c>
      <c t="n" s="5" r="B32">
        <v>23542</v>
      </c>
      <c t="n" s="5" r="C32">
        <v>22887</v>
      </c>
      <c t="n" s="5" r="D32">
        <v>22256</v>
      </c>
    </row>
    <row spans="1:4" r="33">
      <c t="s" s="3" r="A33">
        <v>478</v>
      </c>
    </row>
    <row spans="1:4" r="34">
      <c t="s" s="7" r="A34">
        <v>463</v>
      </c>
    </row>
    <row spans="1:4" r="35">
      <c t="s" s="3" r="A35">
        <v>464</v>
      </c>
      <c t="n" s="6" r="B35">
        <v>-1992</v>
      </c>
      <c t="n" s="6" r="C35">
        <v>-1992</v>
      </c>
      <c t="n" s="6" r="D35">
        <v>-1992</v>
      </c>
    </row>
    <row spans="1:4" r="36">
      <c t="s" s="3" r="A36">
        <v>465</v>
      </c>
      <c t="n" s="5" r="B36">
        <v>78</v>
      </c>
      <c t="n" s="5" r="C36">
        <v>76</v>
      </c>
      <c t="n" s="5" r="D36">
        <v>73</v>
      </c>
    </row>
    <row spans="1:4" r="37">
      <c t="s" s="3" r="A37">
        <v>473</v>
      </c>
      <c t="n" s="5" r="B37">
        <v>2</v>
      </c>
      <c t="n" s="5" r="C37">
        <v>2</v>
      </c>
      <c t="n" s="5" r="D37">
        <v>3</v>
      </c>
    </row>
    <row spans="1:4" r="38">
      <c t="s" s="3" r="A38">
        <v>466</v>
      </c>
      <c t="n" s="6" r="B38">
        <v>-1992</v>
      </c>
      <c t="n" s="6" r="C38">
        <v>-1992</v>
      </c>
      <c t="n" s="6" r="D38">
        <v>-1992</v>
      </c>
    </row>
    <row spans="1:4" r="39">
      <c t="s" s="3" r="A39">
        <v>467</v>
      </c>
      <c t="n" s="5" r="B39">
        <v>80</v>
      </c>
      <c t="n" s="5" r="C39">
        <v>78</v>
      </c>
      <c t="n" s="5" r="D39">
        <v>76</v>
      </c>
    </row>
    <row spans="1:4" r="40">
      <c t="s" s="3" r="A40">
        <v>479</v>
      </c>
    </row>
    <row spans="1:4" r="41">
      <c t="s" s="7" r="A41">
        <v>463</v>
      </c>
    </row>
    <row spans="1:4" r="42">
      <c t="s" s="3" r="A42">
        <v>464</v>
      </c>
      <c t="n" s="6" r="B42">
        <v>599186</v>
      </c>
      <c t="n" s="6" r="C42">
        <v>572669</v>
      </c>
      <c t="n" s="6" r="D42">
        <v>547576</v>
      </c>
    </row>
    <row spans="1:4" r="43">
      <c t="s" s="3" r="A43">
        <v>472</v>
      </c>
      <c t="n" s="5" r="B43">
        <v>55982</v>
      </c>
      <c t="n" s="5" r="C43">
        <v>50939</v>
      </c>
      <c t="n" s="5" r="D43">
        <v>47714</v>
      </c>
    </row>
    <row spans="1:4" r="44">
      <c t="s" s="3" r="A44">
        <v>476</v>
      </c>
      <c t="n" s="5" r="B44">
        <v>-32286</v>
      </c>
      <c t="n" s="5" r="C44">
        <v>-24422</v>
      </c>
      <c t="n" s="5" r="D44">
        <v>-22621</v>
      </c>
    </row>
    <row spans="1:4" r="45">
      <c t="s" s="3" r="A45">
        <v>466</v>
      </c>
      <c t="n" s="6" r="B45">
        <v>622882</v>
      </c>
      <c t="n" s="6" r="C45">
        <v>599186</v>
      </c>
      <c t="n" s="6" r="D45">
        <v>5726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80</v>
      </c>
      <c t="s" s="2" r="B1">
        <v>1</v>
      </c>
    </row>
    <row spans="1:4" r="2">
      <c t="s" s="2" r="B2">
        <v>2</v>
      </c>
      <c t="s" s="2" r="C2">
        <v>31</v>
      </c>
      <c t="s" s="2" r="D2">
        <v>32</v>
      </c>
    </row>
    <row spans="1:4" r="3">
      <c t="s" s="7" r="A3">
        <v>181</v>
      </c>
    </row>
    <row spans="1:4" r="4">
      <c t="s" s="3" r="A4">
        <v>481</v>
      </c>
      <c t="n" s="6" r="B4">
        <v>1421</v>
      </c>
      <c t="n" s="6" r="C4">
        <v>1582</v>
      </c>
      <c t="n" s="6" r="D4">
        <v>1445</v>
      </c>
    </row>
    <row spans="1:4" r="5">
      <c t="s" s="3" r="A5">
        <v>482</v>
      </c>
      <c t="n" s="5" r="B5">
        <v>1450</v>
      </c>
      <c t="n" s="5" r="C5">
        <v>4901</v>
      </c>
      <c t="n" s="5" r="D5">
        <v>10588</v>
      </c>
    </row>
    <row spans="1:4" r="6">
      <c t="s" s="3" r="A6">
        <v>483</v>
      </c>
      <c t="n" s="5" r="B6">
        <v>-76</v>
      </c>
      <c t="n" s="5" r="C6">
        <v>-99</v>
      </c>
      <c t="n" s="5" r="D6">
        <v>-92</v>
      </c>
    </row>
    <row spans="1:4" r="7">
      <c t="s" s="3" r="A7">
        <v>484</v>
      </c>
      <c t="n" s="5" r="C7">
        <v>1821</v>
      </c>
    </row>
    <row spans="1:4" r="8">
      <c t="s" s="3" r="A8">
        <v>485</v>
      </c>
      <c t="n" s="5" r="D8">
        <v>-975</v>
      </c>
    </row>
    <row spans="1:4" r="9">
      <c t="s" s="3" r="A9">
        <v>486</v>
      </c>
      <c t="n" s="5" r="D9">
        <v>-967</v>
      </c>
    </row>
    <row spans="1:4" r="10">
      <c t="s" s="3" r="A10">
        <v>487</v>
      </c>
      <c t="n" s="5" r="B10">
        <v>-1427</v>
      </c>
      <c t="n" s="5" r="C10">
        <v>-861</v>
      </c>
      <c t="n" s="5" r="D10">
        <v>-790</v>
      </c>
    </row>
    <row spans="1:4" r="11">
      <c t="s" s="3" r="A11">
        <v>488</v>
      </c>
      <c t="n" s="5" r="B11">
        <v>2</v>
      </c>
      <c t="n" s="5" r="C11">
        <v>-219</v>
      </c>
      <c t="n" s="5" r="D11">
        <v>2576</v>
      </c>
    </row>
    <row spans="1:4" r="12">
      <c t="s" s="3" r="A12">
        <v>489</v>
      </c>
      <c t="n" s="5" r="B12">
        <v>126</v>
      </c>
      <c t="n" s="5" r="C12">
        <v>246</v>
      </c>
      <c t="n" s="5" r="D12">
        <v>345</v>
      </c>
    </row>
    <row spans="1:4" r="13">
      <c t="s" s="3" r="A13">
        <v>490</v>
      </c>
      <c t="n" s="6" r="B13">
        <v>1496</v>
      </c>
      <c t="n" s="6" r="C13">
        <v>7371</v>
      </c>
      <c t="n" s="6" r="D13">
        <v>121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 customWidth="1" max="5" min="5" width="21"/>
    <col customWidth="1" max="6" min="6" width="14"/>
  </cols>
  <sheetData>
    <row spans="1:6" r="1">
      <c t="s" s="1" r="A1">
        <v>491</v>
      </c>
      <c t="s" s="2" r="B1">
        <v>492</v>
      </c>
      <c t="s" s="2" r="C1">
        <v>1</v>
      </c>
    </row>
    <row spans="1:6" r="2">
      <c t="s" s="2" r="B2">
        <v>493</v>
      </c>
      <c t="s" s="2" r="C2">
        <v>494</v>
      </c>
      <c t="s" s="2" r="D2">
        <v>323</v>
      </c>
      <c t="s" s="2" r="E2">
        <v>325</v>
      </c>
      <c t="s" s="2" r="F2">
        <v>495</v>
      </c>
    </row>
    <row spans="1:6" r="3">
      <c t="s" s="7" r="A3">
        <v>496</v>
      </c>
    </row>
    <row spans="1:6" r="4">
      <c t="s" s="3" r="A4">
        <v>497</v>
      </c>
      <c t="n" s="6" r="C4">
        <v>60584</v>
      </c>
      <c t="n" s="6" r="D4">
        <v>71682</v>
      </c>
    </row>
    <row spans="1:6" r="5">
      <c t="s" s="7" r="A5">
        <v>498</v>
      </c>
    </row>
    <row spans="1:6" r="6">
      <c t="s" s="3" r="A6">
        <v>499</v>
      </c>
      <c t="n" s="6" r="C6">
        <v>2533</v>
      </c>
      <c t="n" s="5" r="D6">
        <v>2374</v>
      </c>
      <c t="n" s="6" r="E6">
        <v>2347</v>
      </c>
    </row>
    <row spans="1:6" r="7">
      <c t="s" s="7" r="A7">
        <v>381</v>
      </c>
    </row>
    <row spans="1:6" r="8">
      <c t="s" s="3" r="A8">
        <v>500</v>
      </c>
      <c t="n" s="5" r="C8">
        <v>3</v>
      </c>
    </row>
    <row spans="1:6" r="9">
      <c t="s" s="3" r="A9">
        <v>501</v>
      </c>
    </row>
    <row spans="1:6" r="10">
      <c t="s" s="7" r="A10">
        <v>498</v>
      </c>
    </row>
    <row spans="1:6" r="11">
      <c t="s" s="3" r="A11">
        <v>502</v>
      </c>
      <c t="s" s="3" r="C11">
        <v>353</v>
      </c>
    </row>
    <row spans="1:6" r="12">
      <c t="s" s="3" r="A12">
        <v>503</v>
      </c>
      <c t="n" s="6" r="C12">
        <v>3100</v>
      </c>
      <c t="n" s="5" r="D12">
        <v>3134</v>
      </c>
      <c t="n" s="5" r="E12">
        <v>3211</v>
      </c>
    </row>
    <row spans="1:6" r="13">
      <c t="s" s="3" r="A13">
        <v>504</v>
      </c>
    </row>
    <row spans="1:6" r="14">
      <c t="s" s="7" r="A14">
        <v>496</v>
      </c>
    </row>
    <row spans="1:6" r="15">
      <c t="s" s="3" r="A15">
        <v>505</v>
      </c>
      <c t="s" s="3" r="C15">
        <v>506</v>
      </c>
    </row>
    <row spans="1:6" r="16">
      <c t="s" s="3" r="A16">
        <v>507</v>
      </c>
      <c t="s" s="3" r="B16">
        <v>506</v>
      </c>
    </row>
    <row spans="1:6" r="17">
      <c t="s" s="3" r="A17">
        <v>508</v>
      </c>
      <c t="n" s="6" r="C17">
        <v>61000</v>
      </c>
      <c t="n" s="5" r="D17">
        <v>56400</v>
      </c>
    </row>
    <row spans="1:6" r="18">
      <c t="s" s="3" r="A18">
        <v>509</v>
      </c>
      <c t="s" s="3" r="C18">
        <v>312</v>
      </c>
    </row>
    <row spans="1:6" r="19">
      <c t="s" s="7" r="A19">
        <v>498</v>
      </c>
    </row>
    <row spans="1:6" r="20">
      <c t="s" s="3" r="A20">
        <v>510</v>
      </c>
      <c t="s" s="3" r="F20">
        <v>511</v>
      </c>
    </row>
    <row spans="1:6" r="21">
      <c t="s" s="3" r="A21">
        <v>512</v>
      </c>
      <c t="n" s="6" r="C21">
        <v>2574</v>
      </c>
      <c t="n" s="5" r="D21">
        <v>2588</v>
      </c>
      <c t="n" s="6" r="E21">
        <v>2231</v>
      </c>
    </row>
    <row spans="1:6" r="22">
      <c t="s" s="7" r="A22">
        <v>381</v>
      </c>
    </row>
    <row spans="1:6" r="23">
      <c t="s" s="3" r="A23">
        <v>513</v>
      </c>
      <c t="n" s="6" r="C23">
        <v>447</v>
      </c>
      <c t="n" s="6" r="D23">
        <v>34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1</v>
      </c>
      <c t="s" s="2" r="D2">
        <v>32</v>
      </c>
    </row>
    <row spans="1:4" r="3">
      <c t="s" s="7" r="A3">
        <v>515</v>
      </c>
    </row>
    <row spans="1:4" r="4">
      <c t="n" s="5" r="A4">
        <v>2016</v>
      </c>
      <c t="n" s="6" r="B4">
        <v>448</v>
      </c>
    </row>
    <row spans="1:4" r="5">
      <c t="n" s="5" r="A5">
        <v>2017</v>
      </c>
      <c t="n" s="5" r="B5">
        <v>415</v>
      </c>
    </row>
    <row spans="1:4" r="6">
      <c t="n" s="5" r="A6">
        <v>2018</v>
      </c>
      <c t="n" s="5" r="B6">
        <v>451</v>
      </c>
    </row>
    <row spans="1:4" r="7">
      <c t="n" s="5" r="A7">
        <v>2019</v>
      </c>
      <c t="n" s="5" r="B7">
        <v>495</v>
      </c>
    </row>
    <row spans="1:4" r="8">
      <c t="n" s="5" r="A8">
        <v>2020</v>
      </c>
      <c t="n" s="5" r="B8">
        <v>539</v>
      </c>
    </row>
    <row spans="1:4" r="9">
      <c t="s" s="3" r="A9">
        <v>516</v>
      </c>
      <c t="n" s="6" r="B9">
        <v>3214</v>
      </c>
    </row>
    <row spans="1:4" r="10">
      <c t="s" s="3" r="A10">
        <v>517</v>
      </c>
    </row>
    <row spans="1:4" r="11">
      <c t="s" s="7" r="A11">
        <v>518</v>
      </c>
    </row>
    <row spans="1:4" r="12">
      <c t="s" s="3" r="A12">
        <v>519</v>
      </c>
      <c t="n" s="6" r="D12">
        <v>10425</v>
      </c>
    </row>
    <row spans="1:4" r="13">
      <c t="s" s="3" r="A13">
        <v>520</v>
      </c>
      <c t="s" s="3" r="B13">
        <v>471</v>
      </c>
    </row>
    <row spans="1:4" r="14">
      <c t="s" s="3" r="A14">
        <v>521</v>
      </c>
      <c t="s" s="3" r="B14">
        <v>522</v>
      </c>
    </row>
    <row spans="1:4" r="15">
      <c t="s" s="3" r="A15">
        <v>523</v>
      </c>
      <c t="s" s="3" r="B15">
        <v>524</v>
      </c>
    </row>
    <row spans="1:4" r="16">
      <c t="s" s="3" r="A16">
        <v>525</v>
      </c>
      <c t="n" s="6" r="B16">
        <v>11400</v>
      </c>
      <c t="n" s="6" r="C16">
        <v>12311</v>
      </c>
    </row>
    <row spans="1:4" r="17">
      <c t="s" s="7" r="A17">
        <v>526</v>
      </c>
    </row>
    <row spans="1:4" r="18">
      <c t="s" s="3" r="A18">
        <v>527</v>
      </c>
      <c t="n" s="5" r="B18">
        <v>-8098</v>
      </c>
    </row>
    <row spans="1:4" r="19">
      <c t="s" s="3" r="A19">
        <v>528</v>
      </c>
      <c t="n" s="5" r="B19">
        <v>-2371</v>
      </c>
    </row>
    <row spans="1:4" r="20">
      <c t="s" s="3" r="A20">
        <v>529</v>
      </c>
      <c t="n" s="5" r="B20">
        <v>-10469</v>
      </c>
    </row>
    <row spans="1:4" r="21">
      <c t="s" s="7" r="A21">
        <v>530</v>
      </c>
    </row>
    <row spans="1:4" r="22">
      <c t="s" s="3" r="A22">
        <v>531</v>
      </c>
      <c t="n" s="5" r="B22">
        <v>291</v>
      </c>
    </row>
    <row spans="1:4" r="23">
      <c t="s" s="3" r="A23">
        <v>532</v>
      </c>
      <c t="n" s="5" r="B23">
        <v>1352</v>
      </c>
    </row>
    <row spans="1:4" r="24">
      <c t="s" s="7" r="A24">
        <v>533</v>
      </c>
    </row>
    <row spans="1:4" r="25">
      <c t="s" s="3" r="A25">
        <v>534</v>
      </c>
      <c t="n" s="5" r="B25">
        <v>12311</v>
      </c>
      <c t="n" s="5" r="C25">
        <v>9176</v>
      </c>
    </row>
    <row spans="1:4" r="26">
      <c t="s" s="3" r="A26">
        <v>535</v>
      </c>
      <c t="n" s="5" r="B26">
        <v>441</v>
      </c>
      <c t="n" s="5" r="C26">
        <v>342</v>
      </c>
      <c t="n" s="5" r="D26">
        <v>1036</v>
      </c>
    </row>
    <row spans="1:4" r="27">
      <c t="s" s="3" r="A27">
        <v>536</v>
      </c>
      <c t="n" s="5" r="B27">
        <v>465</v>
      </c>
      <c t="n" s="5" r="C27">
        <v>423</v>
      </c>
      <c t="n" s="5" r="D27">
        <v>1060</v>
      </c>
    </row>
    <row spans="1:4" r="28">
      <c t="s" s="3" r="A28">
        <v>537</v>
      </c>
      <c t="n" s="5" r="B28">
        <v>-1580</v>
      </c>
      <c t="n" s="5" r="C28">
        <v>2611</v>
      </c>
    </row>
    <row spans="1:4" r="29">
      <c t="s" s="3" r="A29">
        <v>538</v>
      </c>
      <c t="n" s="5" r="B29">
        <v>-237</v>
      </c>
      <c t="n" s="5" r="C29">
        <v>-241</v>
      </c>
    </row>
    <row spans="1:4" r="30">
      <c t="s" s="3" r="A30">
        <v>539</v>
      </c>
      <c t="n" s="5" r="B30">
        <v>11400</v>
      </c>
      <c t="n" s="5" r="C30">
        <v>12311</v>
      </c>
      <c t="n" s="5" r="D30">
        <v>9176</v>
      </c>
    </row>
    <row spans="1:4" r="31">
      <c t="s" s="7" r="A31">
        <v>540</v>
      </c>
    </row>
    <row spans="1:4" r="32">
      <c t="s" s="3" r="A32">
        <v>541</v>
      </c>
      <c t="n" s="5" r="B32">
        <v>441</v>
      </c>
      <c t="n" s="5" r="C32">
        <v>342</v>
      </c>
      <c t="n" s="5" r="D32">
        <v>1036</v>
      </c>
    </row>
    <row spans="1:4" r="33">
      <c t="s" s="3" r="A33">
        <v>542</v>
      </c>
      <c t="n" s="5" r="B33">
        <v>465</v>
      </c>
      <c t="n" s="5" r="C33">
        <v>423</v>
      </c>
      <c t="n" s="5" r="D33">
        <v>1060</v>
      </c>
    </row>
    <row spans="1:4" r="34">
      <c t="s" s="3" r="A34">
        <v>543</v>
      </c>
      <c t="n" s="5" r="B34">
        <v>-1451</v>
      </c>
      <c t="n" s="5" r="C34">
        <v>-1804</v>
      </c>
      <c t="n" s="5" r="D34">
        <v>671</v>
      </c>
    </row>
    <row spans="1:4" r="35">
      <c t="s" s="3" r="A35">
        <v>540</v>
      </c>
      <c t="n" s="6" r="B35">
        <v>-545</v>
      </c>
      <c t="n" s="6" r="C35">
        <v>-1039</v>
      </c>
      <c t="n" s="6" r="D35">
        <v>27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44</v>
      </c>
      <c t="s" s="2" r="B1">
        <v>1</v>
      </c>
    </row>
    <row spans="1:4" r="2">
      <c t="s" s="2" r="B2">
        <v>2</v>
      </c>
      <c t="s" s="2" r="C2">
        <v>31</v>
      </c>
      <c t="s" s="2" r="D2">
        <v>32</v>
      </c>
    </row>
    <row spans="1:4" r="3">
      <c t="s" s="7" r="A3">
        <v>185</v>
      </c>
    </row>
    <row spans="1:4" r="4">
      <c t="s" s="3" r="A4">
        <v>545</v>
      </c>
      <c t="n" s="6" r="B4">
        <v>728</v>
      </c>
      <c t="n" s="6" r="C4">
        <v>749</v>
      </c>
      <c t="n" s="6" r="D4">
        <v>7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6</v>
      </c>
      <c t="s" s="2" r="B1">
        <v>322</v>
      </c>
      <c t="s" s="2" r="J1">
        <v>1</v>
      </c>
    </row>
    <row spans="1:12" r="2">
      <c t="s" s="2" r="B2">
        <v>2</v>
      </c>
      <c t="s" s="2" r="C2">
        <v>547</v>
      </c>
      <c t="s" s="2" r="D2">
        <v>4</v>
      </c>
      <c t="s" s="2" r="E2">
        <v>548</v>
      </c>
      <c t="s" s="2" r="F2">
        <v>31</v>
      </c>
      <c t="s" s="2" r="G2">
        <v>549</v>
      </c>
      <c t="s" s="2" r="H2">
        <v>550</v>
      </c>
      <c t="s" s="2" r="I2">
        <v>551</v>
      </c>
      <c t="s" s="2" r="J2">
        <v>2</v>
      </c>
      <c t="s" s="2" r="K2">
        <v>31</v>
      </c>
      <c t="s" s="2" r="L2">
        <v>32</v>
      </c>
    </row>
    <row spans="1:12" r="3">
      <c t="s" s="7" r="A3">
        <v>552</v>
      </c>
    </row>
    <row spans="1:12" r="4">
      <c t="s" s="3" r="A4">
        <v>553</v>
      </c>
      <c t="n" s="6" r="B4">
        <v>139881</v>
      </c>
      <c t="n" s="6" r="C4">
        <v>183806</v>
      </c>
      <c t="n" s="6" r="D4">
        <v>107528</v>
      </c>
      <c t="n" s="6" r="E4">
        <v>105477</v>
      </c>
      <c t="n" s="6" r="F4">
        <v>137929</v>
      </c>
      <c t="n" s="6" r="G4">
        <v>191093</v>
      </c>
      <c t="n" s="6" r="H4">
        <v>104061</v>
      </c>
      <c t="n" s="6" r="I4">
        <v>106812</v>
      </c>
      <c t="n" s="6" r="J4">
        <v>536692</v>
      </c>
      <c t="n" s="6" r="K4">
        <v>539895</v>
      </c>
      <c t="n" s="6" r="L4">
        <v>539627</v>
      </c>
    </row>
    <row spans="1:12" r="5">
      <c t="s" s="3" r="A5">
        <v>554</v>
      </c>
      <c t="n" s="5" r="B5">
        <v>184586</v>
      </c>
      <c t="n" s="5" r="F5">
        <v>190081</v>
      </c>
      <c t="n" s="5" r="J5">
        <v>184586</v>
      </c>
      <c t="n" s="5" r="K5">
        <v>190081</v>
      </c>
      <c t="n" s="5" r="L5">
        <v>196916</v>
      </c>
    </row>
    <row spans="1:12" r="6">
      <c t="s" s="3" r="A6">
        <v>555</v>
      </c>
    </row>
    <row spans="1:12" r="7">
      <c t="s" s="7" r="A7">
        <v>552</v>
      </c>
    </row>
    <row spans="1:12" r="8">
      <c t="s" s="3" r="A8">
        <v>553</v>
      </c>
      <c t="n" s="5" r="J8">
        <v>492450</v>
      </c>
      <c t="n" s="5" r="K8">
        <v>488795</v>
      </c>
      <c t="n" s="5" r="L8">
        <v>495082</v>
      </c>
    </row>
    <row spans="1:12" r="9">
      <c t="s" s="3" r="A9">
        <v>554</v>
      </c>
      <c t="n" s="5" r="B9">
        <v>149144</v>
      </c>
      <c t="n" s="5" r="F9">
        <v>153444</v>
      </c>
      <c t="n" s="5" r="J9">
        <v>149144</v>
      </c>
      <c t="n" s="5" r="K9">
        <v>153444</v>
      </c>
      <c t="n" s="5" r="L9">
        <v>160099</v>
      </c>
    </row>
    <row spans="1:12" r="10">
      <c t="s" s="3" r="A10">
        <v>556</v>
      </c>
    </row>
    <row spans="1:12" r="11">
      <c t="s" s="7" r="A11">
        <v>552</v>
      </c>
    </row>
    <row spans="1:12" r="12">
      <c t="s" s="3" r="A12">
        <v>553</v>
      </c>
      <c t="n" s="5" r="J12">
        <v>44242</v>
      </c>
      <c t="n" s="5" r="K12">
        <v>51100</v>
      </c>
      <c t="n" s="5" r="L12">
        <v>44545</v>
      </c>
    </row>
    <row spans="1:12" r="13">
      <c t="s" s="3" r="A13">
        <v>554</v>
      </c>
      <c t="n" s="6" r="B13">
        <v>35442</v>
      </c>
      <c t="n" s="6" r="F13">
        <v>36637</v>
      </c>
      <c t="n" s="6" r="J13">
        <v>35442</v>
      </c>
      <c t="n" s="6" r="K13">
        <v>36637</v>
      </c>
      <c t="n" s="6" r="L13">
        <v>368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57</v>
      </c>
      <c t="s" s="2" r="B1">
        <v>1</v>
      </c>
    </row>
    <row spans="1:4" r="2">
      <c t="s" s="2" r="B2">
        <v>2</v>
      </c>
      <c t="s" s="2" r="C2">
        <v>31</v>
      </c>
      <c t="s" s="2" r="D2">
        <v>32</v>
      </c>
    </row>
    <row spans="1:4" r="3">
      <c t="s" s="3" r="A3">
        <v>558</v>
      </c>
    </row>
    <row spans="1:4" r="4">
      <c t="s" s="7" r="A4">
        <v>559</v>
      </c>
    </row>
    <row spans="1:4" r="5">
      <c t="s" s="3" r="A5">
        <v>560</v>
      </c>
      <c t="s" s="3" r="B5">
        <v>561</v>
      </c>
      <c t="s" s="3" r="C5">
        <v>561</v>
      </c>
      <c t="s" s="3" r="D5">
        <v>562</v>
      </c>
    </row>
    <row spans="1:4" r="6">
      <c t="s" s="3" r="A6">
        <v>563</v>
      </c>
    </row>
    <row spans="1:4" r="7">
      <c t="s" s="7" r="A7">
        <v>559</v>
      </c>
    </row>
    <row spans="1:4" r="8">
      <c t="s" s="3" r="A8">
        <v>560</v>
      </c>
      <c t="s" s="3" r="B8">
        <v>564</v>
      </c>
      <c t="s" s="3" r="C8">
        <v>565</v>
      </c>
    </row>
    <row spans="1:4" r="9">
      <c t="s" s="3" r="A9">
        <v>566</v>
      </c>
    </row>
    <row spans="1:4" r="10">
      <c t="s" s="7" r="A10">
        <v>559</v>
      </c>
    </row>
    <row spans="1:4" r="11">
      <c t="s" s="3" r="A11">
        <v>560</v>
      </c>
      <c t="s" s="3" r="D11">
        <v>5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v>
      </c>
      <c t="s" s="2" r="B1">
        <v>2</v>
      </c>
      <c t="s" s="2" r="C1">
        <v>31</v>
      </c>
    </row>
    <row spans="1:3" r="2">
      <c t="s" s="3" r="A2">
        <v>128</v>
      </c>
      <c t="n" s="6" r="B2">
        <v>2225</v>
      </c>
      <c t="n" s="6" r="C2">
        <v>1968</v>
      </c>
    </row>
    <row spans="1:3" r="3">
      <c t="s" s="3" r="A3">
        <v>129</v>
      </c>
      <c t="n" s="5" r="B3">
        <v>80</v>
      </c>
      <c t="n" s="5" r="C3">
        <v>78</v>
      </c>
    </row>
    <row spans="1:3" r="4">
      <c t="s" s="3" r="A4">
        <v>27</v>
      </c>
    </row>
    <row spans="1:3" r="5">
      <c t="s" s="3" r="A5">
        <v>130</v>
      </c>
      <c t="n" s="9" r="B5">
        <v>0.6944</v>
      </c>
      <c t="n" s="9" r="C5">
        <v>0.6944</v>
      </c>
    </row>
    <row spans="1:3" r="6">
      <c t="s" s="3" r="A6">
        <v>131</v>
      </c>
      <c t="n" s="5" r="B6">
        <v>120000</v>
      </c>
      <c t="n" s="5" r="C6">
        <v>120000</v>
      </c>
    </row>
    <row spans="1:3" r="7">
      <c t="s" s="3" r="A7">
        <v>132</v>
      </c>
      <c t="n" s="5" r="B7">
        <v>37382</v>
      </c>
      <c t="n" s="5" r="C7">
        <v>37285</v>
      </c>
    </row>
    <row spans="1:3" r="8">
      <c t="s" s="3" r="A8">
        <v>29</v>
      </c>
    </row>
    <row spans="1:3" r="9">
      <c t="s" s="3" r="A9">
        <v>130</v>
      </c>
      <c t="n" s="9" r="B9">
        <v>0.6944</v>
      </c>
      <c t="n" s="9" r="C9">
        <v>0.6944</v>
      </c>
    </row>
    <row spans="1:3" r="10">
      <c t="s" s="3" r="A10">
        <v>131</v>
      </c>
      <c t="n" s="5" r="B10">
        <v>40000</v>
      </c>
      <c t="n" s="5" r="C10">
        <v>40000</v>
      </c>
    </row>
    <row spans="1:3" r="11">
      <c t="s" s="3" r="A11">
        <v>132</v>
      </c>
      <c t="n" s="5" r="B11">
        <v>23542</v>
      </c>
      <c t="n" s="5" r="C11">
        <v>228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1</v>
      </c>
    </row>
    <row spans="1:3" r="2">
      <c t="s" s="7" r="A2">
        <v>569</v>
      </c>
    </row>
    <row spans="1:3" r="3">
      <c t="s" s="3" r="A3">
        <v>570</v>
      </c>
      <c t="n" s="6" r="B3">
        <v>134501</v>
      </c>
      <c t="n" s="6" r="C3">
        <v>131347</v>
      </c>
    </row>
    <row spans="1:3" r="4">
      <c t="s" s="3" r="A4">
        <v>571</v>
      </c>
      <c t="n" s="5" r="B4">
        <v>60584</v>
      </c>
      <c t="n" s="5" r="C4">
        <v>71682</v>
      </c>
    </row>
    <row spans="1:3" r="5">
      <c t="s" s="3" r="A5">
        <v>572</v>
      </c>
    </row>
    <row spans="1:3" r="6">
      <c t="s" s="7" r="A6">
        <v>569</v>
      </c>
    </row>
    <row spans="1:3" r="7">
      <c t="s" s="3" r="A7">
        <v>209</v>
      </c>
      <c t="n" s="5" r="B7">
        <v>126145</v>
      </c>
      <c t="n" s="5" r="C7">
        <v>100108</v>
      </c>
    </row>
    <row spans="1:3" r="8">
      <c t="s" s="3" r="A8">
        <v>570</v>
      </c>
      <c t="n" s="5" r="B8">
        <v>134501</v>
      </c>
      <c t="n" s="5" r="C8">
        <v>131347</v>
      </c>
    </row>
    <row spans="1:3" r="9">
      <c t="s" s="3" r="A9">
        <v>571</v>
      </c>
      <c t="n" s="5" r="B9">
        <v>60584</v>
      </c>
      <c t="n" s="5" r="C9">
        <v>71682</v>
      </c>
    </row>
    <row spans="1:3" r="10">
      <c t="s" s="3" r="A10">
        <v>573</v>
      </c>
      <c t="n" s="5" r="B10">
        <v>318875</v>
      </c>
      <c t="n" s="5" r="C10">
        <v>300461</v>
      </c>
    </row>
    <row spans="1:3" r="11">
      <c t="s" s="3" r="A11">
        <v>574</v>
      </c>
    </row>
    <row spans="1:3" r="12">
      <c t="s" s="7" r="A12">
        <v>569</v>
      </c>
    </row>
    <row spans="1:3" r="13">
      <c t="s" s="3" r="A13">
        <v>575</v>
      </c>
      <c t="n" s="5" r="B13">
        <v>-2626</v>
      </c>
      <c t="n" s="5" r="C13">
        <v>-1939</v>
      </c>
    </row>
    <row spans="1:3" r="14">
      <c t="s" s="3" r="A14">
        <v>576</v>
      </c>
    </row>
    <row spans="1:3" r="15">
      <c t="s" s="7" r="A15">
        <v>569</v>
      </c>
    </row>
    <row spans="1:3" r="16">
      <c t="s" s="3" r="A16">
        <v>575</v>
      </c>
      <c t="n" s="5" r="B16">
        <v>271</v>
      </c>
      <c t="n" s="5" r="C16">
        <v>-737</v>
      </c>
    </row>
    <row spans="1:3" r="17">
      <c t="s" s="3" r="A17">
        <v>577</v>
      </c>
    </row>
    <row spans="1:3" r="18">
      <c t="s" s="7" r="A18">
        <v>569</v>
      </c>
    </row>
    <row spans="1:3" r="19">
      <c t="s" s="3" r="A19">
        <v>209</v>
      </c>
      <c t="n" s="5" r="B19">
        <v>126145</v>
      </c>
      <c t="n" s="5" r="C19">
        <v>100108</v>
      </c>
    </row>
    <row spans="1:3" r="20">
      <c t="s" s="3" r="A20">
        <v>570</v>
      </c>
      <c t="n" s="5" r="B20">
        <v>2430</v>
      </c>
      <c t="n" s="5" r="C20">
        <v>2446</v>
      </c>
    </row>
    <row spans="1:3" r="21">
      <c t="s" s="3" r="A21">
        <v>571</v>
      </c>
      <c t="n" s="5" r="B21">
        <v>60584</v>
      </c>
      <c t="n" s="5" r="C21">
        <v>71682</v>
      </c>
    </row>
    <row spans="1:3" r="22">
      <c t="s" s="3" r="A22">
        <v>573</v>
      </c>
      <c t="n" s="5" r="B22">
        <v>189430</v>
      </c>
      <c t="n" s="5" r="C22">
        <v>173499</v>
      </c>
    </row>
    <row spans="1:3" r="23">
      <c t="s" s="3" r="A23">
        <v>578</v>
      </c>
    </row>
    <row spans="1:3" r="24">
      <c t="s" s="7" r="A24">
        <v>569</v>
      </c>
    </row>
    <row spans="1:3" r="25">
      <c t="s" s="3" r="A25">
        <v>575</v>
      </c>
      <c t="n" s="5" r="B25">
        <v>271</v>
      </c>
      <c t="n" s="5" r="C25">
        <v>-737</v>
      </c>
    </row>
    <row spans="1:3" r="26">
      <c t="s" s="3" r="A26">
        <v>579</v>
      </c>
    </row>
    <row spans="1:3" r="27">
      <c t="s" s="7" r="A27">
        <v>569</v>
      </c>
    </row>
    <row spans="1:3" r="28">
      <c t="s" s="3" r="A28">
        <v>570</v>
      </c>
      <c t="n" s="5" r="B28">
        <v>132071</v>
      </c>
      <c t="n" s="5" r="C28">
        <v>128901</v>
      </c>
    </row>
    <row spans="1:3" r="29">
      <c t="s" s="3" r="A29">
        <v>573</v>
      </c>
      <c t="n" s="5" r="B29">
        <v>129445</v>
      </c>
      <c t="n" s="5" r="C29">
        <v>126962</v>
      </c>
    </row>
    <row spans="1:3" r="30">
      <c t="s" s="3" r="A30">
        <v>580</v>
      </c>
    </row>
    <row spans="1:3" r="31">
      <c t="s" s="7" r="A31">
        <v>569</v>
      </c>
    </row>
    <row spans="1:3" r="32">
      <c t="s" s="3" r="A32">
        <v>575</v>
      </c>
      <c t="n" s="6" r="B32">
        <v>-2626</v>
      </c>
      <c t="n" s="6" r="C32">
        <v>-19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81</v>
      </c>
      <c t="s" s="2" r="B1">
        <v>1</v>
      </c>
    </row>
    <row spans="1:3" r="2">
      <c t="s" s="2" r="B2">
        <v>2</v>
      </c>
      <c t="s" s="2" r="C2">
        <v>31</v>
      </c>
    </row>
    <row spans="1:3" r="3">
      <c t="s" s="7" r="A3">
        <v>582</v>
      </c>
    </row>
    <row spans="1:3" r="4">
      <c t="s" s="3" r="A4">
        <v>583</v>
      </c>
      <c t="n" s="6" r="B4">
        <v>135449</v>
      </c>
      <c t="n" s="6" r="C4">
        <v>131868</v>
      </c>
    </row>
    <row spans="1:3" r="5">
      <c t="s" s="3" r="A5">
        <v>584</v>
      </c>
      <c t="n" s="5" r="B5">
        <v>134501</v>
      </c>
      <c t="n" s="5" r="C5">
        <v>131347</v>
      </c>
    </row>
    <row spans="1:3" r="6">
      <c t="s" s="3" r="A6">
        <v>585</v>
      </c>
      <c t="n" s="5" r="C6">
        <v>7</v>
      </c>
    </row>
    <row spans="1:3" r="7">
      <c t="s" s="3" r="A7">
        <v>586</v>
      </c>
      <c t="n" s="5" r="B7">
        <v>-948</v>
      </c>
      <c t="n" s="5" r="C7">
        <v>-528</v>
      </c>
    </row>
    <row spans="1:3" r="8">
      <c t="s" s="3" r="A8">
        <v>587</v>
      </c>
    </row>
    <row spans="1:3" r="9">
      <c t="s" s="7" r="A9">
        <v>582</v>
      </c>
    </row>
    <row spans="1:3" r="10">
      <c t="s" s="3" r="A10">
        <v>583</v>
      </c>
      <c t="n" s="5" r="B10">
        <v>34021</v>
      </c>
      <c t="n" s="5" r="C10">
        <v>51797</v>
      </c>
    </row>
    <row spans="1:3" r="11">
      <c t="s" s="3" r="A11">
        <v>584</v>
      </c>
      <c t="n" s="5" r="B11">
        <v>33977</v>
      </c>
      <c t="n" s="5" r="C11">
        <v>51804</v>
      </c>
    </row>
    <row spans="1:3" r="12">
      <c t="s" s="3" r="A12">
        <v>585</v>
      </c>
      <c t="n" s="5" r="C12">
        <v>7</v>
      </c>
    </row>
    <row spans="1:3" r="13">
      <c t="s" s="3" r="A13">
        <v>586</v>
      </c>
      <c t="n" s="5" r="B13">
        <v>-44</v>
      </c>
    </row>
    <row spans="1:3" r="14">
      <c t="s" s="3" r="A14">
        <v>588</v>
      </c>
    </row>
    <row spans="1:3" r="15">
      <c t="s" s="7" r="A15">
        <v>582</v>
      </c>
    </row>
    <row spans="1:3" r="16">
      <c t="s" s="3" r="A16">
        <v>583</v>
      </c>
      <c t="n" s="5" r="B16">
        <v>95286</v>
      </c>
      <c t="n" s="5" r="C16">
        <v>72587</v>
      </c>
    </row>
    <row spans="1:3" r="17">
      <c t="s" s="3" r="A17">
        <v>584</v>
      </c>
      <c t="n" s="5" r="B17">
        <v>94403</v>
      </c>
      <c t="n" s="5" r="C17">
        <v>72075</v>
      </c>
    </row>
    <row spans="1:3" r="18">
      <c t="s" s="3" r="A18">
        <v>586</v>
      </c>
      <c t="n" s="5" r="B18">
        <v>-883</v>
      </c>
      <c t="n" s="5" r="C18">
        <v>-512</v>
      </c>
    </row>
    <row spans="1:3" r="19">
      <c t="s" s="3" r="A19">
        <v>589</v>
      </c>
    </row>
    <row spans="1:3" r="20">
      <c t="s" s="7" r="A20">
        <v>582</v>
      </c>
    </row>
    <row spans="1:3" r="21">
      <c t="s" s="3" r="A21">
        <v>583</v>
      </c>
      <c t="n" s="5" r="B21">
        <v>2430</v>
      </c>
      <c t="n" s="5" r="C21">
        <v>2450</v>
      </c>
    </row>
    <row spans="1:3" r="22">
      <c t="s" s="3" r="A22">
        <v>584</v>
      </c>
      <c t="n" s="5" r="B22">
        <v>2430</v>
      </c>
      <c t="n" s="5" r="C22">
        <v>2446</v>
      </c>
    </row>
    <row spans="1:3" r="23">
      <c t="s" s="3" r="A23">
        <v>586</v>
      </c>
      <c t="n" s="5" r="C23">
        <v>-4</v>
      </c>
    </row>
    <row spans="1:3" r="24">
      <c t="s" s="3" r="A24">
        <v>590</v>
      </c>
    </row>
    <row spans="1:3" r="25">
      <c t="s" s="7" r="A25">
        <v>582</v>
      </c>
    </row>
    <row spans="1:3" r="26">
      <c t="s" s="3" r="A26">
        <v>583</v>
      </c>
      <c t="n" s="5" r="B26">
        <v>3692</v>
      </c>
      <c t="n" s="5" r="C26">
        <v>5014</v>
      </c>
    </row>
    <row spans="1:3" r="27">
      <c t="s" s="3" r="A27">
        <v>584</v>
      </c>
      <c t="n" s="5" r="B27">
        <v>3676</v>
      </c>
      <c t="n" s="5" r="C27">
        <v>5007</v>
      </c>
    </row>
    <row spans="1:3" r="28">
      <c t="s" s="3" r="A28">
        <v>586</v>
      </c>
      <c t="n" s="5" r="B28">
        <v>-16</v>
      </c>
      <c t="n" s="5" r="C28">
        <v>-7</v>
      </c>
    </row>
    <row spans="1:3" r="29">
      <c t="s" s="3" r="A29">
        <v>591</v>
      </c>
    </row>
    <row spans="1:3" r="30">
      <c t="s" s="7" r="A30">
        <v>582</v>
      </c>
    </row>
    <row spans="1:3" r="31">
      <c t="s" s="3" r="A31">
        <v>583</v>
      </c>
      <c t="n" s="5" r="B31">
        <v>20</v>
      </c>
      <c t="n" s="5" r="C31">
        <v>20</v>
      </c>
    </row>
    <row spans="1:3" r="32">
      <c t="s" s="3" r="A32">
        <v>584</v>
      </c>
      <c t="n" s="5" r="B32">
        <v>15</v>
      </c>
      <c t="n" s="5" r="C32">
        <v>15</v>
      </c>
    </row>
    <row spans="1:3" r="33">
      <c t="s" s="3" r="A33">
        <v>586</v>
      </c>
      <c t="n" s="6" r="B33">
        <v>-5</v>
      </c>
      <c t="n" s="6" r="C33">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2</v>
      </c>
      <c t="s" s="2" r="B1">
        <v>2</v>
      </c>
      <c t="s" s="2" r="C1">
        <v>31</v>
      </c>
    </row>
    <row spans="1:3" r="2">
      <c t="s" s="7" r="A2">
        <v>593</v>
      </c>
    </row>
    <row spans="1:3" r="3">
      <c t="s" s="3" r="A3">
        <v>594</v>
      </c>
      <c t="n" s="6" r="B3">
        <v>7500</v>
      </c>
      <c t="n" s="6" r="C3">
        <v>7500</v>
      </c>
    </row>
    <row spans="1:3" r="4">
      <c t="s" s="3" r="A4">
        <v>595</v>
      </c>
    </row>
    <row spans="1:3" r="5">
      <c t="s" s="7" r="A5">
        <v>593</v>
      </c>
    </row>
    <row spans="1:3" r="6">
      <c t="s" s="3" r="A6">
        <v>594</v>
      </c>
      <c t="n" s="6" r="B6">
        <v>7500</v>
      </c>
      <c t="n" s="6" r="C6">
        <v>7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1</v>
      </c>
    </row>
    <row spans="1:3" r="2">
      <c t="s" s="7" r="A2">
        <v>597</v>
      </c>
    </row>
    <row spans="1:3" r="3">
      <c t="s" s="3" r="A3">
        <v>598</v>
      </c>
      <c t="n" s="6" r="B3">
        <v>484</v>
      </c>
      <c t="n" s="6" r="C3">
        <v>23</v>
      </c>
    </row>
    <row spans="1:3" r="4">
      <c t="s" s="3" r="A4">
        <v>599</v>
      </c>
      <c t="n" s="5" r="B4">
        <v>-2839</v>
      </c>
      <c t="n" s="5" r="C4">
        <v>-2699</v>
      </c>
    </row>
    <row spans="1:3" r="5">
      <c t="s" s="3" r="A5">
        <v>600</v>
      </c>
    </row>
    <row spans="1:3" r="6">
      <c t="s" s="7" r="A6">
        <v>597</v>
      </c>
    </row>
    <row spans="1:3" r="7">
      <c t="s" s="3" r="A7">
        <v>601</v>
      </c>
      <c t="n" s="5" r="B7">
        <v>15668</v>
      </c>
      <c t="n" s="5" r="C7">
        <v>27603</v>
      </c>
    </row>
    <row spans="1:3" r="8">
      <c t="s" s="3" r="A8">
        <v>599</v>
      </c>
      <c t="n" s="5" r="B8">
        <v>-2626</v>
      </c>
      <c t="n" s="5" r="C8">
        <v>-1939</v>
      </c>
    </row>
    <row spans="1:3" r="9">
      <c t="s" s="3" r="A9">
        <v>602</v>
      </c>
    </row>
    <row spans="1:3" r="10">
      <c t="s" s="7" r="A10">
        <v>597</v>
      </c>
    </row>
    <row spans="1:3" r="11">
      <c t="s" s="3" r="A11">
        <v>601</v>
      </c>
      <c t="n" s="5" r="B11">
        <v>13202</v>
      </c>
      <c t="n" s="5" r="C11">
        <v>5422</v>
      </c>
    </row>
    <row spans="1:3" r="12">
      <c t="s" s="3" r="A12">
        <v>598</v>
      </c>
      <c t="n" s="5" r="B12">
        <v>484</v>
      </c>
      <c t="n" s="5" r="C12">
        <v>23</v>
      </c>
    </row>
    <row spans="1:3" r="13">
      <c t="s" s="3" r="A13">
        <v>599</v>
      </c>
      <c t="n" s="6" r="B13">
        <v>-213</v>
      </c>
      <c t="n" s="6" r="C13">
        <v>-7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3</v>
      </c>
      <c t="s" s="2" r="B1">
        <v>322</v>
      </c>
      <c t="s" s="2" r="J1">
        <v>1</v>
      </c>
    </row>
    <row spans="1:12" r="2">
      <c t="s" s="2" r="B2">
        <v>2</v>
      </c>
      <c t="s" s="2" r="C2">
        <v>547</v>
      </c>
      <c t="s" s="2" r="D2">
        <v>4</v>
      </c>
      <c t="s" s="2" r="E2">
        <v>548</v>
      </c>
      <c t="s" s="2" r="F2">
        <v>31</v>
      </c>
      <c t="s" s="2" r="G2">
        <v>549</v>
      </c>
      <c t="s" s="2" r="H2">
        <v>550</v>
      </c>
      <c t="s" s="2" r="I2">
        <v>551</v>
      </c>
      <c t="s" s="2" r="J2">
        <v>2</v>
      </c>
      <c t="s" s="2" r="K2">
        <v>31</v>
      </c>
      <c t="s" s="2" r="L2">
        <v>32</v>
      </c>
    </row>
    <row spans="1:12" r="3">
      <c t="s" s="7" r="A3">
        <v>604</v>
      </c>
    </row>
    <row spans="1:12" r="4">
      <c t="s" s="3" r="A4">
        <v>605</v>
      </c>
      <c t="n" s="6" r="J4">
        <v>-3814</v>
      </c>
      <c t="n" s="6" r="K4">
        <v>-3137</v>
      </c>
    </row>
    <row spans="1:12" r="5">
      <c t="s" s="3" r="A5">
        <v>606</v>
      </c>
      <c t="n" s="6" r="B5">
        <v>19705</v>
      </c>
      <c t="n" s="6" r="C5">
        <v>26171</v>
      </c>
      <c t="n" s="6" r="D5">
        <v>11059</v>
      </c>
      <c t="n" s="6" r="E5">
        <v>9154</v>
      </c>
      <c t="n" s="6" r="F5">
        <v>18023</v>
      </c>
      <c t="n" s="6" r="G5">
        <v>26668</v>
      </c>
      <c t="n" s="6" r="H5">
        <v>9026</v>
      </c>
      <c t="n" s="6" r="I5">
        <v>9581</v>
      </c>
      <c t="n" s="5" r="J5">
        <v>66089</v>
      </c>
      <c t="n" s="5" r="K5">
        <v>63298</v>
      </c>
      <c t="n" s="6" r="L5">
        <v>60849</v>
      </c>
    </row>
    <row spans="1:12" r="6">
      <c t="s" s="3" r="A6">
        <v>607</v>
      </c>
    </row>
    <row spans="1:12" r="7">
      <c t="s" s="7" r="A7">
        <v>604</v>
      </c>
    </row>
    <row spans="1:12" r="8">
      <c t="s" s="3" r="A8">
        <v>606</v>
      </c>
      <c t="n" s="5" r="J8">
        <v>-4133</v>
      </c>
      <c t="n" s="5" r="K8">
        <v>-1295</v>
      </c>
    </row>
    <row spans="1:12" r="9">
      <c t="s" s="3" r="A9">
        <v>608</v>
      </c>
    </row>
    <row spans="1:12" r="10">
      <c t="s" s="7" r="A10">
        <v>604</v>
      </c>
    </row>
    <row spans="1:12" r="11">
      <c t="s" s="3" r="A11">
        <v>605</v>
      </c>
      <c t="n" s="5" r="J11">
        <v>-3199</v>
      </c>
      <c t="n" s="5" r="K11">
        <v>-2256</v>
      </c>
    </row>
    <row spans="1:12" r="12">
      <c t="s" s="3" r="A12">
        <v>609</v>
      </c>
    </row>
    <row spans="1:12" r="13">
      <c t="s" s="7" r="A13">
        <v>604</v>
      </c>
    </row>
    <row spans="1:12" r="14">
      <c t="s" s="3" r="A14">
        <v>606</v>
      </c>
      <c t="n" s="5" r="J14">
        <v>-2510</v>
      </c>
      <c t="n" s="5" r="K14">
        <v>-1001</v>
      </c>
    </row>
    <row spans="1:12" r="15">
      <c t="s" s="3" r="A15">
        <v>610</v>
      </c>
    </row>
    <row spans="1:12" r="16">
      <c t="s" s="7" r="A16">
        <v>604</v>
      </c>
    </row>
    <row spans="1:12" r="17">
      <c t="s" s="3" r="A17">
        <v>605</v>
      </c>
      <c t="n" s="5" r="J17">
        <v>-615</v>
      </c>
      <c t="n" s="5" r="K17">
        <v>-881</v>
      </c>
    </row>
    <row spans="1:12" r="18">
      <c t="s" s="3" r="A18">
        <v>611</v>
      </c>
    </row>
    <row spans="1:12" r="19">
      <c t="s" s="7" r="A19">
        <v>604</v>
      </c>
    </row>
    <row spans="1:12" r="20">
      <c t="s" s="3" r="A20">
        <v>606</v>
      </c>
      <c t="n" s="6" r="J20">
        <v>-1623</v>
      </c>
      <c t="n" s="6" r="K20">
        <v>-29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12</v>
      </c>
      <c t="s" s="2" r="B1">
        <v>1</v>
      </c>
    </row>
    <row spans="1:3" r="2">
      <c t="s" s="2" r="B2">
        <v>2</v>
      </c>
      <c t="s" s="2" r="C2">
        <v>31</v>
      </c>
    </row>
    <row spans="1:3" r="3">
      <c t="s" s="7" r="A3">
        <v>613</v>
      </c>
    </row>
    <row spans="1:3" r="4">
      <c t="s" s="3" r="A4">
        <v>464</v>
      </c>
      <c t="n" s="6" r="B4">
        <v>690809</v>
      </c>
    </row>
    <row spans="1:3" r="5">
      <c t="s" s="3" r="A5">
        <v>466</v>
      </c>
      <c t="n" s="5" r="B5">
        <v>698183</v>
      </c>
      <c t="n" s="6" r="C5">
        <v>690809</v>
      </c>
    </row>
    <row spans="1:3" r="6">
      <c t="s" s="3" r="A6">
        <v>614</v>
      </c>
    </row>
    <row spans="1:3" r="7">
      <c t="s" s="7" r="A7">
        <v>613</v>
      </c>
    </row>
    <row spans="1:3" r="8">
      <c t="s" s="3" r="A8">
        <v>464</v>
      </c>
      <c t="n" s="5" r="B8">
        <v>-1236</v>
      </c>
      <c t="n" s="5" r="C8">
        <v>-436</v>
      </c>
    </row>
    <row spans="1:3" r="9">
      <c t="s" s="3" r="A9">
        <v>615</v>
      </c>
      <c t="n" s="5" r="B9">
        <v>-2041</v>
      </c>
      <c t="n" s="5" r="C9">
        <v>-1439</v>
      </c>
    </row>
    <row spans="1:3" r="10">
      <c t="s" s="3" r="A10">
        <v>616</v>
      </c>
      <c t="n" s="5" r="B10">
        <v>1602</v>
      </c>
      <c t="n" s="5" r="C10">
        <v>639</v>
      </c>
    </row>
    <row spans="1:3" r="11">
      <c t="s" s="3" r="A11">
        <v>617</v>
      </c>
      <c t="n" s="5" r="B11">
        <v>-439</v>
      </c>
      <c t="n" s="5" r="C11">
        <v>-800</v>
      </c>
    </row>
    <row spans="1:3" r="12">
      <c t="s" s="3" r="A12">
        <v>466</v>
      </c>
      <c t="n" s="5" r="B12">
        <v>-1675</v>
      </c>
      <c t="n" s="5" r="C12">
        <v>-1236</v>
      </c>
    </row>
    <row spans="1:3" r="13">
      <c t="s" s="3" r="A13">
        <v>80</v>
      </c>
    </row>
    <row spans="1:3" r="14">
      <c t="s" s="7" r="A14">
        <v>613</v>
      </c>
    </row>
    <row spans="1:3" r="15">
      <c t="s" s="3" r="A15">
        <v>464</v>
      </c>
      <c t="n" s="5" r="B15">
        <v>-332</v>
      </c>
      <c t="n" s="5" r="C15">
        <v>54</v>
      </c>
    </row>
    <row spans="1:3" r="16">
      <c t="s" s="3" r="A16">
        <v>615</v>
      </c>
      <c t="n" s="5" r="B16">
        <v>-273</v>
      </c>
      <c t="n" s="5" r="C16">
        <v>-386</v>
      </c>
    </row>
    <row spans="1:3" r="17">
      <c t="s" s="3" r="A17">
        <v>617</v>
      </c>
      <c t="n" s="5" r="B17">
        <v>-273</v>
      </c>
      <c t="n" s="5" r="C17">
        <v>-386</v>
      </c>
    </row>
    <row spans="1:3" r="18">
      <c t="s" s="3" r="A18">
        <v>466</v>
      </c>
      <c t="n" s="5" r="B18">
        <v>-605</v>
      </c>
      <c t="n" s="5" r="C18">
        <v>-332</v>
      </c>
    </row>
    <row spans="1:3" r="19">
      <c t="s" s="3" r="A19">
        <v>618</v>
      </c>
    </row>
    <row spans="1:3" r="20">
      <c t="s" s="7" r="A20">
        <v>613</v>
      </c>
    </row>
    <row spans="1:3" r="21">
      <c t="s" s="3" r="A21">
        <v>464</v>
      </c>
      <c t="n" s="5" r="B21">
        <v>6439</v>
      </c>
      <c t="n" s="5" r="C21">
        <v>9367</v>
      </c>
    </row>
    <row spans="1:3" r="22">
      <c t="s" s="3" r="A22">
        <v>615</v>
      </c>
      <c t="n" s="5" r="B22">
        <v>874</v>
      </c>
      <c t="n" s="5" r="C22">
        <v>-1776</v>
      </c>
    </row>
    <row spans="1:3" r="23">
      <c t="s" s="3" r="A23">
        <v>616</v>
      </c>
      <c t="n" s="5" r="B23">
        <v>-926</v>
      </c>
      <c t="n" s="5" r="C23">
        <v>-1152</v>
      </c>
    </row>
    <row spans="1:3" r="24">
      <c t="s" s="3" r="A24">
        <v>617</v>
      </c>
      <c t="n" s="5" r="B24">
        <v>-52</v>
      </c>
      <c t="n" s="5" r="C24">
        <v>-2928</v>
      </c>
    </row>
    <row spans="1:3" r="25">
      <c t="s" s="3" r="A25">
        <v>466</v>
      </c>
      <c t="n" s="5" r="B25">
        <v>6387</v>
      </c>
      <c t="n" s="5" r="C25">
        <v>6439</v>
      </c>
    </row>
    <row spans="1:3" r="26">
      <c t="s" s="3" r="A26">
        <v>619</v>
      </c>
    </row>
    <row spans="1:3" r="27">
      <c t="s" s="7" r="A27">
        <v>613</v>
      </c>
    </row>
    <row spans="1:3" r="28">
      <c t="s" s="3" r="A28">
        <v>464</v>
      </c>
      <c t="n" s="5" r="B28">
        <v>-17499</v>
      </c>
      <c t="n" s="5" r="C28">
        <v>-13527</v>
      </c>
    </row>
    <row spans="1:3" r="29">
      <c t="s" s="3" r="A29">
        <v>615</v>
      </c>
      <c t="n" s="5" r="B29">
        <v>-4145</v>
      </c>
      <c t="n" s="5" r="C29">
        <v>-3155</v>
      </c>
    </row>
    <row spans="1:3" r="30">
      <c t="s" s="3" r="A30">
        <v>616</v>
      </c>
      <c t="n" s="5" r="C30">
        <v>-817</v>
      </c>
    </row>
    <row spans="1:3" r="31">
      <c t="s" s="3" r="A31">
        <v>617</v>
      </c>
      <c t="n" s="5" r="B31">
        <v>-4145</v>
      </c>
      <c t="n" s="5" r="C31">
        <v>-3972</v>
      </c>
    </row>
    <row spans="1:3" r="32">
      <c t="s" s="3" r="A32">
        <v>466</v>
      </c>
      <c t="n" s="5" r="B32">
        <v>-21644</v>
      </c>
      <c t="n" s="5" r="C32">
        <v>-17499</v>
      </c>
    </row>
    <row spans="1:3" r="33">
      <c t="s" s="3" r="A33">
        <v>620</v>
      </c>
    </row>
    <row spans="1:3" r="34">
      <c t="s" s="7" r="A34">
        <v>613</v>
      </c>
    </row>
    <row spans="1:3" r="35">
      <c t="s" s="3" r="A35">
        <v>464</v>
      </c>
      <c t="n" s="5" r="B35">
        <v>-470</v>
      </c>
      <c t="n" s="5" r="C35">
        <v>-96</v>
      </c>
    </row>
    <row spans="1:3" r="36">
      <c t="s" s="3" r="A36">
        <v>615</v>
      </c>
      <c t="n" s="5" r="B36">
        <v>-392</v>
      </c>
      <c t="n" s="5" r="C36">
        <v>-562</v>
      </c>
    </row>
    <row spans="1:3" r="37">
      <c t="s" s="3" r="A37">
        <v>616</v>
      </c>
      <c t="n" s="5" r="B37">
        <v>1035</v>
      </c>
      <c t="n" s="5" r="C37">
        <v>188</v>
      </c>
    </row>
    <row spans="1:3" r="38">
      <c t="s" s="3" r="A38">
        <v>617</v>
      </c>
      <c t="n" s="5" r="B38">
        <v>643</v>
      </c>
      <c t="n" s="5" r="C38">
        <v>-374</v>
      </c>
    </row>
    <row spans="1:3" r="39">
      <c t="s" s="3" r="A39">
        <v>466</v>
      </c>
      <c t="n" s="5" r="B39">
        <v>173</v>
      </c>
      <c t="n" s="5" r="C39">
        <v>-470</v>
      </c>
    </row>
    <row spans="1:3" r="40">
      <c t="s" s="3" r="A40">
        <v>621</v>
      </c>
    </row>
    <row spans="1:3" r="41">
      <c t="s" s="7" r="A41">
        <v>613</v>
      </c>
    </row>
    <row spans="1:3" r="42">
      <c t="s" s="3" r="A42">
        <v>464</v>
      </c>
      <c t="n" s="5" r="B42">
        <v>-13098</v>
      </c>
      <c t="n" s="5" r="C42">
        <v>-4638</v>
      </c>
    </row>
    <row spans="1:3" r="43">
      <c t="s" s="3" r="A43">
        <v>615</v>
      </c>
      <c t="n" s="5" r="B43">
        <v>-5977</v>
      </c>
      <c t="n" s="5" r="C43">
        <v>-7318</v>
      </c>
    </row>
    <row spans="1:3" r="44">
      <c t="s" s="3" r="A44">
        <v>616</v>
      </c>
      <c t="n" s="5" r="B44">
        <v>1711</v>
      </c>
      <c t="n" s="5" r="C44">
        <v>-1142</v>
      </c>
    </row>
    <row spans="1:3" r="45">
      <c t="s" s="3" r="A45">
        <v>617</v>
      </c>
      <c t="n" s="5" r="B45">
        <v>-4266</v>
      </c>
      <c t="n" s="5" r="C45">
        <v>-8460</v>
      </c>
    </row>
    <row spans="1:3" r="46">
      <c t="s" s="3" r="A46">
        <v>466</v>
      </c>
      <c t="n" s="6" r="B46">
        <v>-17364</v>
      </c>
      <c t="n" s="6" r="C46">
        <v>-130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1</v>
      </c>
      <c t="s" s="2" r="D2">
        <v>32</v>
      </c>
    </row>
    <row spans="1:4" r="3">
      <c t="s" s="7" r="A3">
        <v>623</v>
      </c>
    </row>
    <row spans="1:4" r="4">
      <c t="s" s="3" r="A4">
        <v>45</v>
      </c>
      <c t="n" s="6" r="B4">
        <v>-1496</v>
      </c>
      <c t="n" s="6" r="C4">
        <v>-7371</v>
      </c>
      <c t="n" s="6" r="D4">
        <v>-12130</v>
      </c>
    </row>
    <row spans="1:4" r="5">
      <c t="s" s="3" r="A5">
        <v>37</v>
      </c>
      <c t="n" s="5" r="B5">
        <v>340090</v>
      </c>
      <c t="n" s="5" r="C5">
        <v>340933</v>
      </c>
      <c t="n" s="5" r="D5">
        <v>350960</v>
      </c>
    </row>
    <row spans="1:4" r="6">
      <c t="s" s="3" r="A6">
        <v>43</v>
      </c>
      <c t="n" s="5" r="B6">
        <v>108051</v>
      </c>
      <c t="n" s="5" r="C6">
        <v>117722</v>
      </c>
      <c t="n" s="5" r="D6">
        <v>119133</v>
      </c>
    </row>
    <row spans="1:4" r="7">
      <c t="s" s="3" r="A7">
        <v>624</v>
      </c>
      <c t="n" s="5" r="B7">
        <v>26451</v>
      </c>
      <c t="n" s="5" r="C7">
        <v>28434</v>
      </c>
      <c t="n" s="5" r="D7">
        <v>23634</v>
      </c>
    </row>
    <row spans="1:4" r="8">
      <c t="s" s="3" r="A8">
        <v>48</v>
      </c>
      <c t="n" s="5" r="B8">
        <v>-66127</v>
      </c>
      <c t="n" s="5" r="C8">
        <v>-62860</v>
      </c>
      <c t="n" s="6" r="D8">
        <v>-60849</v>
      </c>
    </row>
    <row spans="1:4" r="9">
      <c t="s" s="3" r="A9">
        <v>607</v>
      </c>
    </row>
    <row spans="1:4" r="10">
      <c t="s" s="7" r="A10">
        <v>623</v>
      </c>
    </row>
    <row spans="1:4" r="11">
      <c t="s" s="3" r="A11">
        <v>625</v>
      </c>
      <c t="n" s="5" r="B11">
        <v>2682</v>
      </c>
      <c t="n" s="5" r="C11">
        <v>-1807</v>
      </c>
    </row>
    <row spans="1:4" r="12">
      <c t="s" s="3" r="A12">
        <v>624</v>
      </c>
      <c t="n" s="5" r="B12">
        <v>-971</v>
      </c>
      <c t="n" s="5" r="C12">
        <v>665</v>
      </c>
    </row>
    <row spans="1:4" r="13">
      <c t="s" s="3" r="A13">
        <v>48</v>
      </c>
      <c t="n" s="5" r="B13">
        <v>1711</v>
      </c>
      <c t="n" s="5" r="C13">
        <v>-1142</v>
      </c>
    </row>
    <row spans="1:4" r="14">
      <c t="s" s="3" r="A14">
        <v>626</v>
      </c>
    </row>
    <row spans="1:4" r="15">
      <c t="s" s="7" r="A15">
        <v>623</v>
      </c>
    </row>
    <row spans="1:4" r="16">
      <c t="s" s="3" r="A16">
        <v>45</v>
      </c>
      <c t="n" s="5" r="B16">
        <v>-2510</v>
      </c>
      <c t="n" s="5" r="C16">
        <v>-1001</v>
      </c>
    </row>
    <row spans="1:4" r="17">
      <c t="s" s="3" r="A17">
        <v>627</v>
      </c>
    </row>
    <row spans="1:4" r="18">
      <c t="s" s="7" r="A18">
        <v>623</v>
      </c>
    </row>
    <row spans="1:4" r="19">
      <c t="s" s="3" r="A19">
        <v>37</v>
      </c>
      <c t="n" s="5" r="B19">
        <v>711</v>
      </c>
      <c t="n" s="5" r="C19">
        <v>812</v>
      </c>
    </row>
    <row spans="1:4" r="20">
      <c t="s" s="3" r="A20">
        <v>43</v>
      </c>
      <c t="n" s="5" r="B20">
        <v>740</v>
      </c>
      <c t="n" s="5" r="C20">
        <v>992</v>
      </c>
    </row>
    <row spans="1:4" r="21">
      <c t="s" s="3" r="A21">
        <v>628</v>
      </c>
    </row>
    <row spans="1:4" r="22">
      <c t="s" s="7" r="A22">
        <v>623</v>
      </c>
    </row>
    <row spans="1:4" r="23">
      <c t="s" s="3" r="A23">
        <v>45</v>
      </c>
      <c t="n" s="5" r="C23">
        <v>1298</v>
      </c>
    </row>
    <row spans="1:4" r="24">
      <c t="s" s="3" r="A24">
        <v>629</v>
      </c>
    </row>
    <row spans="1:4" r="25">
      <c t="s" s="7" r="A25">
        <v>623</v>
      </c>
    </row>
    <row spans="1:4" r="26">
      <c t="s" s="3" r="A26">
        <v>37</v>
      </c>
      <c t="n" s="6" r="B26">
        <v>-1623</v>
      </c>
      <c t="n" s="6" r="C26">
        <v>-2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30</v>
      </c>
      <c t="s" s="2" r="B1">
        <v>1</v>
      </c>
    </row>
    <row spans="1:3" r="2">
      <c t="s" s="2" r="B2">
        <v>2</v>
      </c>
      <c t="s" s="2" r="C2">
        <v>31</v>
      </c>
    </row>
    <row spans="1:3" r="3">
      <c t="s" s="7" r="A3">
        <v>631</v>
      </c>
    </row>
    <row spans="1:3" r="4">
      <c t="s" s="3" r="A4">
        <v>632</v>
      </c>
      <c t="n" s="6" r="B4">
        <v>0</v>
      </c>
    </row>
    <row spans="1:3" r="5">
      <c t="s" s="3" r="A5">
        <v>99</v>
      </c>
    </row>
    <row spans="1:3" r="6">
      <c t="s" s="7" r="A6">
        <v>631</v>
      </c>
    </row>
    <row spans="1:3" r="7">
      <c t="s" s="3" r="A7">
        <v>633</v>
      </c>
      <c t="n" s="5" r="B7">
        <v>193767</v>
      </c>
      <c t="n" s="6" r="C7">
        <v>193767</v>
      </c>
    </row>
    <row spans="1:3" r="8">
      <c t="s" s="3" r="A8">
        <v>634</v>
      </c>
      <c t="n" s="5" r="B8">
        <v>-18743</v>
      </c>
    </row>
    <row spans="1:3" r="9">
      <c t="s" s="3" r="A9">
        <v>635</v>
      </c>
      <c t="n" s="6" r="B9">
        <v>175024</v>
      </c>
      <c t="n" s="6" r="C9">
        <v>175024</v>
      </c>
    </row>
    <row spans="1:3" r="10">
      <c t="s" s="3" r="A10">
        <v>636</v>
      </c>
      <c t="s" s="3" r="B10">
        <v>637</v>
      </c>
      <c t="s" s="3" r="C10">
        <v>637</v>
      </c>
    </row>
    <row spans="1:3" r="11">
      <c t="s" s="3" r="A11">
        <v>638</v>
      </c>
      <c t="n" s="6" r="B11">
        <v>175024</v>
      </c>
      <c t="n" s="6" r="C11">
        <v>175024</v>
      </c>
    </row>
    <row spans="1:3" r="12">
      <c t="s" s="3" r="A12">
        <v>639</v>
      </c>
      <c t="n" s="6" r="B12">
        <v>-18743</v>
      </c>
      <c t="n" s="6" r="C12">
        <v>-187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0</v>
      </c>
      <c t="s" s="2" r="B1">
        <v>322</v>
      </c>
      <c t="s" s="2" r="J1">
        <v>1</v>
      </c>
    </row>
    <row spans="1:12" r="2">
      <c t="s" s="2" r="B2">
        <v>2</v>
      </c>
      <c t="s" s="2" r="C2">
        <v>547</v>
      </c>
      <c t="s" s="2" r="D2">
        <v>4</v>
      </c>
      <c t="s" s="2" r="E2">
        <v>548</v>
      </c>
      <c t="s" s="2" r="F2">
        <v>31</v>
      </c>
      <c t="s" s="2" r="G2">
        <v>549</v>
      </c>
      <c t="s" s="2" r="H2">
        <v>550</v>
      </c>
      <c t="s" s="2" r="I2">
        <v>551</v>
      </c>
      <c t="s" s="2" r="J2">
        <v>2</v>
      </c>
      <c t="s" s="2" r="K2">
        <v>31</v>
      </c>
      <c t="s" s="2" r="L2">
        <v>32</v>
      </c>
    </row>
    <row spans="1:12" r="3">
      <c t="s" s="7" r="A3">
        <v>200</v>
      </c>
    </row>
    <row spans="1:12" r="4">
      <c t="s" s="3" r="A4">
        <v>34</v>
      </c>
      <c t="n" s="6" r="B4">
        <v>139881</v>
      </c>
      <c t="n" s="6" r="C4">
        <v>183806</v>
      </c>
      <c t="n" s="6" r="D4">
        <v>107528</v>
      </c>
      <c t="n" s="6" r="E4">
        <v>105477</v>
      </c>
      <c t="n" s="6" r="F4">
        <v>137929</v>
      </c>
      <c t="n" s="6" r="G4">
        <v>191093</v>
      </c>
      <c t="n" s="6" r="H4">
        <v>104061</v>
      </c>
      <c t="n" s="6" r="I4">
        <v>106812</v>
      </c>
      <c t="n" s="6" r="J4">
        <v>536692</v>
      </c>
      <c t="n" s="6" r="K4">
        <v>539895</v>
      </c>
      <c t="n" s="6" r="L4">
        <v>539627</v>
      </c>
    </row>
    <row spans="1:12" r="5">
      <c t="s" s="3" r="A5">
        <v>40</v>
      </c>
      <c t="n" s="5" r="B5">
        <v>52715</v>
      </c>
      <c t="n" s="5" r="C5">
        <v>66760</v>
      </c>
      <c t="n" s="5" r="D5">
        <v>38795</v>
      </c>
      <c t="n" s="5" r="E5">
        <v>38332</v>
      </c>
      <c t="n" s="5" r="F5">
        <v>53207</v>
      </c>
      <c t="n" s="5" r="G5">
        <v>67929</v>
      </c>
      <c t="n" s="5" r="H5">
        <v>37879</v>
      </c>
      <c t="n" s="5" r="I5">
        <v>39947</v>
      </c>
      <c t="n" s="5" r="J5">
        <v>196602</v>
      </c>
      <c t="n" s="5" r="K5">
        <v>198962</v>
      </c>
      <c t="n" s="5" r="L5">
        <v>188667</v>
      </c>
    </row>
    <row spans="1:12" r="6">
      <c t="s" s="3" r="A6">
        <v>50</v>
      </c>
      <c t="n" s="6" r="B6">
        <v>19705</v>
      </c>
      <c t="n" s="6" r="C6">
        <v>26171</v>
      </c>
      <c t="n" s="6" r="D6">
        <v>11059</v>
      </c>
      <c t="n" s="6" r="E6">
        <v>9154</v>
      </c>
      <c t="n" s="6" r="F6">
        <v>18023</v>
      </c>
      <c t="n" s="6" r="G6">
        <v>26668</v>
      </c>
      <c t="n" s="6" r="H6">
        <v>9026</v>
      </c>
      <c t="n" s="6" r="I6">
        <v>9581</v>
      </c>
      <c t="n" s="6" r="J6">
        <v>66089</v>
      </c>
      <c t="n" s="6" r="K6">
        <v>63298</v>
      </c>
      <c t="n" s="6" r="L6">
        <v>60849</v>
      </c>
    </row>
    <row spans="1:12" r="7">
      <c t="s" s="3" r="A7">
        <v>51</v>
      </c>
      <c t="n" s="8" r="B7">
        <v>0.32</v>
      </c>
      <c t="n" s="8" r="C7">
        <v>0.43</v>
      </c>
      <c t="n" s="8" r="D7">
        <v>0.18</v>
      </c>
      <c t="n" s="8" r="E7">
        <v>0.15</v>
      </c>
      <c t="n" s="8" r="F7">
        <v>0.29</v>
      </c>
      <c t="n" s="8" r="G7">
        <v>0.43</v>
      </c>
      <c t="n" s="8" r="H7">
        <v>0.14</v>
      </c>
      <c t="n" s="8" r="I7">
        <v>0.15</v>
      </c>
      <c t="n" s="8" r="J7">
        <v>1.08</v>
      </c>
      <c t="n" s="8" r="K7">
        <v>1.02</v>
      </c>
      <c t="n" s="8" r="L7">
        <v>0.96</v>
      </c>
    </row>
    <row spans="1:12" r="8">
      <c t="s" s="3" r="A8">
        <v>470</v>
      </c>
      <c t="s" s="3" r="J8">
        <v>471</v>
      </c>
      <c t="s" s="3" r="K8">
        <v>471</v>
      </c>
      <c t="s" s="3" r="L8">
        <v>47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v>
      </c>
      <c t="s" s="2" r="C2">
        <v>31</v>
      </c>
      <c t="s" s="2" r="D2">
        <v>32</v>
      </c>
    </row>
    <row spans="1:4" r="3">
      <c t="s" s="7" r="A3">
        <v>642</v>
      </c>
    </row>
    <row spans="1:4" r="4">
      <c t="s" s="3" r="A4">
        <v>643</v>
      </c>
      <c t="n" s="6" r="B4">
        <v>4446</v>
      </c>
      <c t="n" s="6" r="C4">
        <v>2999</v>
      </c>
      <c t="n" s="6" r="D4">
        <v>4182</v>
      </c>
    </row>
    <row spans="1:4" r="5">
      <c t="s" s="3" r="A5">
        <v>644</v>
      </c>
      <c t="n" s="5" r="B5">
        <v>9544</v>
      </c>
      <c t="n" s="5" r="C5">
        <v>11217</v>
      </c>
      <c t="n" s="5" r="D5">
        <v>8658</v>
      </c>
    </row>
    <row spans="1:4" r="6">
      <c t="s" s="3" r="A6">
        <v>645</v>
      </c>
      <c t="n" s="5" r="B6">
        <v>9688</v>
      </c>
      <c t="n" s="5" r="C6">
        <v>9770</v>
      </c>
      <c t="n" s="5" r="D6">
        <v>9841</v>
      </c>
    </row>
    <row spans="1:4" r="7">
      <c t="s" s="3" r="A7">
        <v>646</v>
      </c>
      <c t="n" s="5" r="B7">
        <v>4302</v>
      </c>
      <c t="n" s="5" r="C7">
        <v>4446</v>
      </c>
      <c t="n" s="5" r="D7">
        <v>2999</v>
      </c>
    </row>
    <row spans="1:4" r="8">
      <c t="s" s="3" r="A8">
        <v>647</v>
      </c>
    </row>
    <row spans="1:4" r="9">
      <c t="s" s="7" r="A9">
        <v>642</v>
      </c>
    </row>
    <row spans="1:4" r="10">
      <c t="s" s="3" r="A10">
        <v>643</v>
      </c>
      <c t="n" s="5" r="B10">
        <v>1300</v>
      </c>
      <c t="n" s="5" r="C10">
        <v>1398</v>
      </c>
      <c t="n" s="5" r="D10">
        <v>1462</v>
      </c>
    </row>
    <row spans="1:4" r="11">
      <c t="s" s="3" r="A11">
        <v>644</v>
      </c>
      <c t="n" s="5" r="B11">
        <v>267</v>
      </c>
      <c t="n" s="5" r="C11">
        <v>29</v>
      </c>
      <c t="n" s="5" r="D11">
        <v>16</v>
      </c>
    </row>
    <row spans="1:4" r="12">
      <c t="s" s="3" r="A12">
        <v>645</v>
      </c>
      <c t="n" s="5" r="B12">
        <v>157</v>
      </c>
      <c t="n" s="5" r="C12">
        <v>127</v>
      </c>
      <c t="n" s="5" r="D12">
        <v>80</v>
      </c>
    </row>
    <row spans="1:4" r="13">
      <c t="s" s="3" r="A13">
        <v>646</v>
      </c>
      <c t="n" s="5" r="B13">
        <v>1410</v>
      </c>
      <c t="n" s="5" r="C13">
        <v>1300</v>
      </c>
      <c t="n" s="5" r="D13">
        <v>1398</v>
      </c>
    </row>
    <row spans="1:4" r="14">
      <c t="s" s="3" r="A14">
        <v>648</v>
      </c>
    </row>
    <row spans="1:4" r="15">
      <c t="s" s="7" r="A15">
        <v>642</v>
      </c>
    </row>
    <row spans="1:4" r="16">
      <c t="s" s="3" r="A16">
        <v>643</v>
      </c>
      <c t="n" s="5" r="B16">
        <v>668</v>
      </c>
      <c t="n" s="5" r="C16">
        <v>644</v>
      </c>
      <c t="n" s="5" r="D16">
        <v>680</v>
      </c>
    </row>
    <row spans="1:4" r="17">
      <c t="s" s="3" r="A17">
        <v>644</v>
      </c>
      <c t="n" s="5" r="B17">
        <v>9678</v>
      </c>
      <c t="n" s="5" r="C17">
        <v>9667</v>
      </c>
      <c t="n" s="5" r="D17">
        <v>9725</v>
      </c>
    </row>
    <row spans="1:4" r="18">
      <c t="s" s="3" r="A18">
        <v>645</v>
      </c>
      <c t="n" s="5" r="B18">
        <v>9531</v>
      </c>
      <c t="n" s="5" r="C18">
        <v>9643</v>
      </c>
      <c t="n" s="5" r="D18">
        <v>9761</v>
      </c>
    </row>
    <row spans="1:4" r="19">
      <c t="s" s="3" r="A19">
        <v>646</v>
      </c>
      <c t="n" s="5" r="B19">
        <v>815</v>
      </c>
      <c t="n" s="5" r="C19">
        <v>668</v>
      </c>
      <c t="n" s="5" r="D19">
        <v>644</v>
      </c>
    </row>
    <row spans="1:4" r="20">
      <c t="s" s="3" r="A20">
        <v>649</v>
      </c>
    </row>
    <row spans="1:4" r="21">
      <c t="s" s="7" r="A21">
        <v>642</v>
      </c>
    </row>
    <row spans="1:4" r="22">
      <c t="s" s="3" r="A22">
        <v>643</v>
      </c>
      <c t="n" s="5" r="B22">
        <v>2478</v>
      </c>
      <c t="n" s="5" r="C22">
        <v>957</v>
      </c>
      <c t="n" s="5" r="D22">
        <v>2040</v>
      </c>
    </row>
    <row spans="1:4" r="23">
      <c t="s" s="3" r="A23">
        <v>644</v>
      </c>
      <c t="n" s="5" r="B23">
        <v>-401</v>
      </c>
      <c t="n" s="5" r="C23">
        <v>1521</v>
      </c>
      <c t="n" s="5" r="D23">
        <v>-1083</v>
      </c>
    </row>
    <row spans="1:4" r="24">
      <c t="s" s="3" r="A24">
        <v>646</v>
      </c>
      <c t="n" s="6" r="B24">
        <v>2077</v>
      </c>
      <c t="n" s="6" r="C24">
        <v>2478</v>
      </c>
      <c t="n" s="6" r="D24">
        <v>9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1</v>
      </c>
      <c t="s" s="2" r="D2">
        <v>32</v>
      </c>
    </row>
    <row spans="1:4" r="3">
      <c t="s" s="7" r="A3">
        <v>134</v>
      </c>
    </row>
    <row spans="1:4" r="4">
      <c t="s" s="3" r="A4">
        <v>48</v>
      </c>
      <c t="n" s="6" r="B4">
        <v>66127</v>
      </c>
      <c t="n" s="6" r="C4">
        <v>62860</v>
      </c>
      <c t="n" s="6" r="D4">
        <v>60849</v>
      </c>
    </row>
    <row spans="1:4" r="5">
      <c t="s" s="7" r="A5">
        <v>135</v>
      </c>
    </row>
    <row spans="1:4" r="6">
      <c t="s" s="3" r="A6">
        <v>136</v>
      </c>
      <c t="n" s="5" r="B6">
        <v>20388</v>
      </c>
      <c t="n" s="5" r="C6">
        <v>20758</v>
      </c>
      <c t="n" s="5" r="D6">
        <v>20050</v>
      </c>
    </row>
    <row spans="1:4" r="7">
      <c t="s" s="3" r="A7">
        <v>87</v>
      </c>
      <c t="n" s="5" r="B7">
        <v>255</v>
      </c>
      <c t="n" s="5" r="C7">
        <v>-946</v>
      </c>
      <c t="n" s="5" r="D7">
        <v>6558</v>
      </c>
    </row>
    <row spans="1:4" r="8">
      <c t="s" s="3" r="A8">
        <v>137</v>
      </c>
      <c t="n" s="5" r="C8">
        <v>529</v>
      </c>
    </row>
    <row spans="1:4" r="9">
      <c t="s" s="3" r="A9">
        <v>138</v>
      </c>
      <c t="n" s="5" r="D9">
        <v>975</v>
      </c>
    </row>
    <row spans="1:4" r="10">
      <c t="s" s="3" r="A10">
        <v>139</v>
      </c>
      <c t="n" s="5" r="D10">
        <v>967</v>
      </c>
    </row>
    <row spans="1:4" r="11">
      <c t="s" s="3" r="A11">
        <v>140</v>
      </c>
      <c t="n" s="5" r="B11">
        <v>3105</v>
      </c>
      <c t="n" s="5" r="C11">
        <v>3261</v>
      </c>
      <c t="n" s="5" r="D11">
        <v>3035</v>
      </c>
    </row>
    <row spans="1:4" r="12">
      <c t="s" s="7" r="A12">
        <v>141</v>
      </c>
    </row>
    <row spans="1:4" r="13">
      <c t="s" s="3" r="A13">
        <v>142</v>
      </c>
      <c t="n" s="5" r="B13">
        <v>-8929</v>
      </c>
      <c t="n" s="5" r="C13">
        <v>-2007</v>
      </c>
      <c t="n" s="5" r="D13">
        <v>1330</v>
      </c>
    </row>
    <row spans="1:4" r="14">
      <c t="s" s="3" r="A14">
        <v>82</v>
      </c>
      <c t="n" s="5" r="B14">
        <v>1119</v>
      </c>
      <c t="n" s="5" r="C14">
        <v>1289</v>
      </c>
      <c t="n" s="5" r="D14">
        <v>253</v>
      </c>
    </row>
    <row spans="1:4" r="15">
      <c t="s" s="3" r="A15">
        <v>143</v>
      </c>
      <c t="n" s="5" r="B15">
        <v>7530</v>
      </c>
      <c t="n" s="5" r="C15">
        <v>-7329</v>
      </c>
      <c t="n" s="5" r="D15">
        <v>503</v>
      </c>
    </row>
    <row spans="1:4" r="16">
      <c t="s" s="3" r="A16">
        <v>144</v>
      </c>
      <c t="n" s="5" r="B16">
        <v>11593</v>
      </c>
      <c t="n" s="5" r="C16">
        <v>9524</v>
      </c>
      <c t="n" s="5" r="D16">
        <v>14922</v>
      </c>
    </row>
    <row spans="1:4" r="17">
      <c t="s" s="3" r="A17">
        <v>145</v>
      </c>
      <c t="n" s="5" r="B17">
        <v>3839</v>
      </c>
      <c t="n" s="5" r="C17">
        <v>-1268</v>
      </c>
      <c t="n" s="5" r="D17">
        <v>418</v>
      </c>
    </row>
    <row spans="1:4" r="18">
      <c t="s" s="3" r="A18">
        <v>109</v>
      </c>
      <c t="n" s="5" r="B18">
        <v>-115</v>
      </c>
      <c t="n" s="5" r="C18">
        <v>-78</v>
      </c>
      <c t="n" s="5" r="D18">
        <v>-6490</v>
      </c>
    </row>
    <row spans="1:4" r="19">
      <c t="s" s="3" r="A19">
        <v>108</v>
      </c>
      <c t="n" s="5" r="B19">
        <v>-903</v>
      </c>
      <c t="n" s="5" r="C19">
        <v>-1289</v>
      </c>
      <c t="n" s="5" r="D19">
        <v>2861</v>
      </c>
    </row>
    <row spans="1:4" r="20">
      <c t="s" s="3" r="A20">
        <v>115</v>
      </c>
      <c t="n" s="5" r="B20">
        <v>-12936</v>
      </c>
      <c t="n" s="5" r="C20">
        <v>3465</v>
      </c>
      <c t="n" s="5" r="D20">
        <v>3592</v>
      </c>
    </row>
    <row spans="1:4" r="21">
      <c t="s" s="3" r="A21">
        <v>146</v>
      </c>
      <c t="n" s="5" r="B21">
        <v>91073</v>
      </c>
      <c t="n" s="5" r="C21">
        <v>88769</v>
      </c>
      <c t="n" s="5" r="D21">
        <v>109823</v>
      </c>
    </row>
    <row spans="1:4" r="22">
      <c t="s" s="7" r="A22">
        <v>147</v>
      </c>
    </row>
    <row spans="1:4" r="23">
      <c t="s" s="3" r="A23">
        <v>148</v>
      </c>
      <c t="n" s="5" r="C23">
        <v>161</v>
      </c>
    </row>
    <row spans="1:4" r="24">
      <c t="s" s="3" r="A24">
        <v>149</v>
      </c>
      <c t="n" s="5" r="B24">
        <v>1149</v>
      </c>
      <c t="n" s="5" r="C24">
        <v>224</v>
      </c>
    </row>
    <row spans="1:4" r="25">
      <c t="s" s="3" r="A25">
        <v>150</v>
      </c>
      <c t="n" s="5" r="B25">
        <v>-15534</v>
      </c>
      <c t="n" s="5" r="C25">
        <v>-10704</v>
      </c>
      <c t="n" s="5" r="D25">
        <v>-15752</v>
      </c>
    </row>
    <row spans="1:4" r="26">
      <c t="s" s="3" r="A26">
        <v>151</v>
      </c>
      <c t="n" s="5" r="B26">
        <v>-4095</v>
      </c>
      <c t="n" s="5" r="C26">
        <v>-4294</v>
      </c>
      <c t="n" s="5" r="D26">
        <v>-6575</v>
      </c>
    </row>
    <row spans="1:4" r="27">
      <c t="s" s="3" r="A27">
        <v>152</v>
      </c>
      <c t="n" s="5" r="B27">
        <v>16644</v>
      </c>
      <c t="n" s="5" r="C27">
        <v>727</v>
      </c>
      <c t="n" s="5" r="D27">
        <v>1075</v>
      </c>
    </row>
    <row spans="1:4" r="28">
      <c t="s" s="3" r="A28">
        <v>153</v>
      </c>
      <c t="n" s="5" r="B28">
        <v>-61951</v>
      </c>
      <c t="n" s="5" r="C28">
        <v>-54882</v>
      </c>
      <c t="n" s="5" r="D28">
        <v>-66324</v>
      </c>
    </row>
    <row spans="1:4" r="29">
      <c t="s" s="3" r="A29">
        <v>154</v>
      </c>
      <c t="n" s="5" r="B29">
        <v>55264</v>
      </c>
      <c t="n" s="5" r="C29">
        <v>38309</v>
      </c>
      <c t="n" s="5" r="D29">
        <v>39613</v>
      </c>
    </row>
    <row spans="1:4" r="30">
      <c t="s" s="3" r="A30">
        <v>155</v>
      </c>
      <c t="n" s="5" r="B30">
        <v>-8523</v>
      </c>
      <c t="n" s="5" r="C30">
        <v>-30459</v>
      </c>
      <c t="n" s="5" r="D30">
        <v>-47963</v>
      </c>
    </row>
    <row spans="1:4" r="31">
      <c t="s" s="7" r="A31">
        <v>156</v>
      </c>
    </row>
    <row spans="1:4" r="32">
      <c t="s" s="3" r="A32">
        <v>157</v>
      </c>
      <c t="n" s="5" r="B32">
        <v>-33004</v>
      </c>
      <c t="n" s="5" r="C32">
        <v>-25020</v>
      </c>
      <c t="n" s="5" r="D32">
        <v>-23143</v>
      </c>
    </row>
    <row spans="1:4" r="33">
      <c t="s" s="3" r="A33">
        <v>158</v>
      </c>
      <c t="n" s="5" r="B33">
        <v>-20775</v>
      </c>
      <c t="n" s="5" r="C33">
        <v>-19241</v>
      </c>
      <c t="n" s="5" r="D33">
        <v>-14282</v>
      </c>
    </row>
    <row spans="1:4" r="34">
      <c t="s" s="3" r="A34">
        <v>159</v>
      </c>
      <c t="n" s="5" r="B34">
        <v>-133</v>
      </c>
      <c t="n" s="5" r="C34">
        <v>-403</v>
      </c>
    </row>
    <row spans="1:4" r="35">
      <c t="s" s="3" r="A35">
        <v>160</v>
      </c>
      <c t="n" s="5" r="B35">
        <v>-53912</v>
      </c>
      <c t="n" s="5" r="C35">
        <v>-44664</v>
      </c>
      <c t="n" s="5" r="D35">
        <v>-37425</v>
      </c>
    </row>
    <row spans="1:4" r="36">
      <c t="s" s="3" r="A36">
        <v>161</v>
      </c>
      <c t="n" s="5" r="B36">
        <v>-2601</v>
      </c>
      <c t="n" s="5" r="C36">
        <v>-1821</v>
      </c>
      <c t="n" s="5" r="D36">
        <v>-14</v>
      </c>
    </row>
    <row spans="1:4" r="37">
      <c t="s" s="3" r="A37">
        <v>162</v>
      </c>
      <c t="n" s="5" r="B37">
        <v>26037</v>
      </c>
      <c t="n" s="5" r="C37">
        <v>11825</v>
      </c>
      <c t="n" s="5" r="D37">
        <v>24421</v>
      </c>
    </row>
    <row spans="1:4" r="38">
      <c t="s" s="3" r="A38">
        <v>163</v>
      </c>
      <c t="n" s="5" r="B38">
        <v>100108</v>
      </c>
      <c t="n" s="5" r="C38">
        <v>88283</v>
      </c>
      <c t="n" s="5" r="D38">
        <v>63862</v>
      </c>
    </row>
    <row spans="1:4" r="39">
      <c t="s" s="3" r="A39">
        <v>164</v>
      </c>
      <c t="n" s="5" r="B39">
        <v>126145</v>
      </c>
      <c t="n" s="5" r="C39">
        <v>100108</v>
      </c>
      <c t="n" s="5" r="D39">
        <v>88283</v>
      </c>
    </row>
    <row spans="1:4" r="40">
      <c t="s" s="7" r="A40">
        <v>165</v>
      </c>
    </row>
    <row spans="1:4" r="41">
      <c t="s" s="3" r="A41">
        <v>166</v>
      </c>
      <c t="n" s="5" r="B41">
        <v>24940</v>
      </c>
      <c t="n" s="5" r="C41">
        <v>26599</v>
      </c>
      <c t="n" s="5" r="D41">
        <v>24225</v>
      </c>
    </row>
    <row spans="1:4" r="42">
      <c t="s" s="3" r="A42">
        <v>167</v>
      </c>
      <c t="n" s="5" r="B42">
        <v>17</v>
      </c>
      <c t="n" s="5" r="C42">
        <v>34</v>
      </c>
      <c t="n" s="5" r="D42">
        <v>21</v>
      </c>
    </row>
    <row spans="1:4" r="43">
      <c t="s" s="3" r="A43">
        <v>168</v>
      </c>
      <c t="n" s="6" r="B43">
        <v>57220</v>
      </c>
      <c t="n" s="6" r="C43">
        <v>52165</v>
      </c>
      <c t="n" s="6" r="D43">
        <v>489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7" r="A3">
        <v>170</v>
      </c>
    </row>
    <row spans="1:2" r="4">
      <c t="s" s="3" r="A4">
        <v>170</v>
      </c>
      <c t="s" s="3"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7" r="A3">
        <v>172</v>
      </c>
    </row>
    <row spans="1:2" r="4">
      <c t="s" s="3" r="A4">
        <v>172</v>
      </c>
      <c t="s" s="3"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7" r="A3">
        <v>174</v>
      </c>
    </row>
    <row spans="1:2" r="4">
      <c t="s" s="3" r="A4">
        <v>174</v>
      </c>
      <c t="s" s="3"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Earn</vt:lpstr>
      <vt:lpstr>CONSOLIDATED STATEMENTS OF Comp</vt:lpstr>
      <vt:lpstr>CONSOLIDATED STATEMENTS OF Fina</vt:lpstr>
      <vt:lpstr>CONSOLIDATED STATEMENTS OF Fin5</vt:lpstr>
      <vt:lpstr>CONSOLIDATED STATEMENTS OF Cash</vt:lpstr>
      <vt:lpstr>SIGNIFICANT ACCOUNTING POLICIES</vt:lpstr>
      <vt:lpstr>ACCRUED LIABILITIES_</vt:lpstr>
      <vt:lpstr>INDUSTRIAL DEVELOPMENT BONDS_</vt:lpstr>
      <vt:lpstr>INCOME TAXES_</vt:lpstr>
      <vt:lpstr>SHARE CAPITAL AND CAPITAL IN EX</vt:lpstr>
      <vt:lpstr>OTHER INCOME, NET_</vt:lpstr>
      <vt:lpstr>EMPLOYEE BENEFIT PLANS_</vt:lpstr>
      <vt:lpstr>COMMITMENTS_</vt:lpstr>
      <vt:lpstr>SEGMENT AND GEOGRAPHIC INFORMAT</vt:lpstr>
      <vt:lpstr>FAIR VALUE MEASUREMENTS_</vt:lpstr>
      <vt:lpstr>DERIVATIVE INSTRUMENTS AND HEDG</vt:lpstr>
      <vt:lpstr>ACCUMULATED OTHER COMPREHENSIVE</vt:lpstr>
      <vt:lpstr>GOODWILL AND INTANGIBLE ASSETS_</vt:lpstr>
      <vt:lpstr>QUARTERLY FINANCIAL DATA (UNAUD</vt:lpstr>
      <vt:lpstr>SCHEDULE II - VALUATION AND QUA</vt:lpstr>
      <vt:lpstr>SIGNIFICANT ACCOUNTING POLICI22</vt:lpstr>
      <vt:lpstr>ACCRUED LIABILITIES_ (Tables)</vt:lpstr>
      <vt:lpstr>INCOME TAXES_ (Tables)</vt:lpstr>
      <vt:lpstr>SHARE CAPITAL AND CAPITAL IN 25</vt:lpstr>
      <vt:lpstr>OTHER INCOME, NET_ (Tables)</vt:lpstr>
      <vt:lpstr>EMPLOYEE BENEFIT PLANS_ (Tables</vt:lpstr>
      <vt:lpstr>SEGMENT AND GEOGRAPHIC INFORM28</vt:lpstr>
      <vt:lpstr>FAIR VALUE MEASUREMENTS_ (Table</vt:lpstr>
      <vt:lpstr>DERIVATIVE INSTRUMENTS AND HE30</vt:lpstr>
      <vt:lpstr>ACCUMULATED OTHER COMPREHENSI31</vt:lpstr>
      <vt:lpstr>GOODWILL AND INTANGIBLE ASSET32</vt:lpstr>
      <vt:lpstr>QUARTERLY FINANCIAL DATA_ (Tabl</vt:lpstr>
      <vt:lpstr>SIGNIFICANT ACCOUNTING POLICI34</vt:lpstr>
      <vt:lpstr>SIGNIFICANT ACCOUNTING POLICI35</vt:lpstr>
      <vt:lpstr>SIGNIFICANT ACCOUNTING POLICI36</vt:lpstr>
      <vt:lpstr>SIGNIFICANT ACCOUNTING POLICI37</vt:lpstr>
      <vt:lpstr>SIGNIFICANT ACCOUNTING POLICI38</vt:lpstr>
      <vt:lpstr>ACCRUED LIABILITIES_ (Details)</vt:lpstr>
      <vt:lpstr>INDUSTRIAL DEVELOPMENT BONDS_ (</vt:lpstr>
      <vt:lpstr>INCOME TAXES_ (Details)</vt:lpstr>
      <vt:lpstr>INCOME TAXES_ Carry forwards (D</vt:lpstr>
      <vt:lpstr>SHARE CAPITAL AND CAPITAL IN 43</vt:lpstr>
      <vt:lpstr>OTHER INCOME_ (Details)</vt:lpstr>
      <vt:lpstr>EMPLOYEE BENEFIT PLANS_ (Detail</vt:lpstr>
      <vt:lpstr>EMPLOYEE BENEFIT PLANS_ Postret</vt:lpstr>
      <vt:lpstr>COMMITMENTS_ (Details)</vt:lpstr>
      <vt:lpstr>SEGMENT AND GEOGRAPHIC INFORM48</vt:lpstr>
      <vt:lpstr>SEGMENT AND GEOGRAPHIC INFORM49</vt:lpstr>
      <vt:lpstr>FAIR VALUE MEASUREMENTS_ (Detai</vt:lpstr>
      <vt:lpstr>FAIR VALUE MEASUREMENTS_ AFS (D</vt:lpstr>
      <vt:lpstr>FAIR VALUE MEASUREMENTS_ Recurr</vt:lpstr>
      <vt:lpstr>DERIVATIVE INSTRUMENTS AND HE53</vt:lpstr>
      <vt:lpstr>DERIVATIVE INSTRUMENTS AND HE54</vt:lpstr>
      <vt:lpstr>ACCUMULATED OTHER COMPREHENSI55</vt:lpstr>
      <vt:lpstr>ACCUMULATED OTHER COMPREHENSI56</vt:lpstr>
      <vt:lpstr>GOODWILL AND INTANGIBLE ASSET57</vt:lpstr>
      <vt:lpstr>QUARTERLY FINANCIAL DATA (UNA58</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17:32Z</dcterms:created>
  <dcterms:modified xmlns:dcterms="http://purl.org/dc/terms/" xmlns:xsi="http://www.w3.org/2001/XMLSchema-instance" xsi:type="dcterms:W3CDTF">2016-02-26T06:17:32Z</dcterms:modified>
  <dc:title xmlns:dc="http://purl.org/dc/elements/1.1/">Untitled</dc:title>
  <dc:description xmlns:dc="http://purl.org/dc/elements/1.1/"/>
  <dc:subject xmlns:dc="http://purl.org/dc/elements/1.1/"/>
  <cp:keywords/>
  <cp:category/>
</cp:coreProperties>
</file>